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Acc" sheetId="8" state="visible" r:id="rId8"/>
    <sheet xmlns:r="http://schemas.openxmlformats.org/officeDocument/2006/relationships" name="Acquisitions"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Redeemable Preferred Stock" sheetId="12" state="visible" r:id="rId12"/>
    <sheet xmlns:r="http://schemas.openxmlformats.org/officeDocument/2006/relationships" name="Derivatives and Hedging Activit" sheetId="13" state="visible" r:id="rId13"/>
    <sheet xmlns:r="http://schemas.openxmlformats.org/officeDocument/2006/relationships" name="Earnings Per Share" sheetId="14" state="visible" r:id="rId14"/>
    <sheet xmlns:r="http://schemas.openxmlformats.org/officeDocument/2006/relationships" name="Other Assets and Liabiliti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Organization and Summary of A_2" sheetId="18" state="visible" r:id="rId18"/>
    <sheet xmlns:r="http://schemas.openxmlformats.org/officeDocument/2006/relationships" name="Organization and Summary of A_3" sheetId="19" state="visible" r:id="rId19"/>
    <sheet xmlns:r="http://schemas.openxmlformats.org/officeDocument/2006/relationships" name="Acquisitions (Tables)" sheetId="20" state="visible" r:id="rId20"/>
    <sheet xmlns:r="http://schemas.openxmlformats.org/officeDocument/2006/relationships" name="Long-Term Debt (Tables)" sheetId="21" state="visible" r:id="rId21"/>
    <sheet xmlns:r="http://schemas.openxmlformats.org/officeDocument/2006/relationships" name="Leases (Tables)" sheetId="22" state="visible" r:id="rId22"/>
    <sheet xmlns:r="http://schemas.openxmlformats.org/officeDocument/2006/relationships" name="Redeemable Preferred Stock (Tab" sheetId="23" state="visible" r:id="rId23"/>
    <sheet xmlns:r="http://schemas.openxmlformats.org/officeDocument/2006/relationships" name="Derivatives and Hedging Activ_2" sheetId="24" state="visible" r:id="rId24"/>
    <sheet xmlns:r="http://schemas.openxmlformats.org/officeDocument/2006/relationships" name="Earnings Per Share (Tables)" sheetId="25" state="visible" r:id="rId25"/>
    <sheet xmlns:r="http://schemas.openxmlformats.org/officeDocument/2006/relationships" name="Other Assets and Liabilities (T" sheetId="26" state="visible" r:id="rId26"/>
    <sheet xmlns:r="http://schemas.openxmlformats.org/officeDocument/2006/relationships" name="Segment Reporting (Tables)" sheetId="27" state="visible" r:id="rId27"/>
    <sheet xmlns:r="http://schemas.openxmlformats.org/officeDocument/2006/relationships" name="Organization and Summary of A_4" sheetId="28" state="visible" r:id="rId28"/>
    <sheet xmlns:r="http://schemas.openxmlformats.org/officeDocument/2006/relationships" name="Organization and Summary of A_5" sheetId="29" state="visible" r:id="rId29"/>
    <sheet xmlns:r="http://schemas.openxmlformats.org/officeDocument/2006/relationships" name="Organization and Summary of A_6" sheetId="30" state="visible" r:id="rId30"/>
    <sheet xmlns:r="http://schemas.openxmlformats.org/officeDocument/2006/relationships" name="Organization and Summary of A_7" sheetId="31" state="visible" r:id="rId31"/>
    <sheet xmlns:r="http://schemas.openxmlformats.org/officeDocument/2006/relationships" name="Organization and Summary of A_8" sheetId="32" state="visible" r:id="rId32"/>
    <sheet xmlns:r="http://schemas.openxmlformats.org/officeDocument/2006/relationships" name="Organization and Summary of A_9" sheetId="33" state="visible" r:id="rId33"/>
    <sheet xmlns:r="http://schemas.openxmlformats.org/officeDocument/2006/relationships" name="Organization and Summary of _10" sheetId="34" state="visible" r:id="rId34"/>
    <sheet xmlns:r="http://schemas.openxmlformats.org/officeDocument/2006/relationships" name="Organization and Summary of _11" sheetId="35" state="visible" r:id="rId35"/>
    <sheet xmlns:r="http://schemas.openxmlformats.org/officeDocument/2006/relationships" name="Organization and Summary of _12" sheetId="36" state="visible" r:id="rId36"/>
    <sheet xmlns:r="http://schemas.openxmlformats.org/officeDocument/2006/relationships" name="Organization and Summary of _13" sheetId="37" state="visible" r:id="rId37"/>
    <sheet xmlns:r="http://schemas.openxmlformats.org/officeDocument/2006/relationships" name="Organization and Summary of _14" sheetId="38" state="visible" r:id="rId38"/>
    <sheet xmlns:r="http://schemas.openxmlformats.org/officeDocument/2006/relationships" name="Acquisitions - Additional Infor" sheetId="39" state="visible" r:id="rId39"/>
    <sheet xmlns:r="http://schemas.openxmlformats.org/officeDocument/2006/relationships" name="Acquisitions - Assets Acquired " sheetId="40" state="visible" r:id="rId40"/>
    <sheet xmlns:r="http://schemas.openxmlformats.org/officeDocument/2006/relationships" name="Long-Term Debt - Summary of Lon" sheetId="41" state="visible" r:id="rId41"/>
    <sheet xmlns:r="http://schemas.openxmlformats.org/officeDocument/2006/relationships" name="Long-Term Debt - Senior Unsecur" sheetId="42" state="visible" r:id="rId42"/>
    <sheet xmlns:r="http://schemas.openxmlformats.org/officeDocument/2006/relationships" name="Long-Term Debt - Debt Redemptio" sheetId="43" state="visible" r:id="rId43"/>
    <sheet xmlns:r="http://schemas.openxmlformats.org/officeDocument/2006/relationships" name="Long-Term Debt - Senior Unsec_2" sheetId="44" state="visible" r:id="rId44"/>
    <sheet xmlns:r="http://schemas.openxmlformats.org/officeDocument/2006/relationships" name="Long-Term Debt - Revolver (Deta" sheetId="45" state="visible" r:id="rId45"/>
    <sheet xmlns:r="http://schemas.openxmlformats.org/officeDocument/2006/relationships" name="Leases - Components of Right-of" sheetId="46" state="visible" r:id="rId46"/>
    <sheet xmlns:r="http://schemas.openxmlformats.org/officeDocument/2006/relationships" name="Leases - Lease Expense and Cash" sheetId="47" state="visible" r:id="rId47"/>
    <sheet xmlns:r="http://schemas.openxmlformats.org/officeDocument/2006/relationships" name="Leases - Maturities of Lease Li" sheetId="48" state="visible" r:id="rId48"/>
    <sheet xmlns:r="http://schemas.openxmlformats.org/officeDocument/2006/relationships" name="Leases - Maturities of Leases P" sheetId="49" state="visible" r:id="rId49"/>
    <sheet xmlns:r="http://schemas.openxmlformats.org/officeDocument/2006/relationships" name="Redeemable Preferred Stock - Ad" sheetId="50" state="visible" r:id="rId50"/>
    <sheet xmlns:r="http://schemas.openxmlformats.org/officeDocument/2006/relationships" name="Redeemable Preferred Stock - Re" sheetId="51" state="visible" r:id="rId51"/>
    <sheet xmlns:r="http://schemas.openxmlformats.org/officeDocument/2006/relationships" name="Derivatives and Hedging Activ_3" sheetId="52" state="visible" r:id="rId52"/>
    <sheet xmlns:r="http://schemas.openxmlformats.org/officeDocument/2006/relationships" name="Earnings Per Share (Details)" sheetId="53" state="visible" r:id="rId53"/>
    <sheet xmlns:r="http://schemas.openxmlformats.org/officeDocument/2006/relationships" name="Other Assets and Liabilities - " sheetId="54" state="visible" r:id="rId54"/>
    <sheet xmlns:r="http://schemas.openxmlformats.org/officeDocument/2006/relationships" name="Other Assets and Liabilities _2" sheetId="55" state="visible" r:id="rId55"/>
    <sheet xmlns:r="http://schemas.openxmlformats.org/officeDocument/2006/relationships" name="Other Assets and Liabilities _3" sheetId="56" state="visible" r:id="rId56"/>
    <sheet xmlns:r="http://schemas.openxmlformats.org/officeDocument/2006/relationships" name="Commitments and Contingencies (" sheetId="57" state="visible" r:id="rId57"/>
    <sheet xmlns:r="http://schemas.openxmlformats.org/officeDocument/2006/relationships" name="Segment Reporting - Revenues an" sheetId="58" state="visible" r:id="rId58"/>
    <sheet xmlns:r="http://schemas.openxmlformats.org/officeDocument/2006/relationships" name="Segment Reporting - Assets and " sheetId="59" state="visible" r:id="rId59"/>
    <sheet xmlns:r="http://schemas.openxmlformats.org/officeDocument/2006/relationships" name="Uncategorized Items - sgry-2019" sheetId="60" state="visible" r:id="rId60"/>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9</t>
  </si>
  <si>
    <t>Aug. 05, 2019</t>
  </si>
  <si>
    <t>Document and Entity Information [Abstract]</t>
  </si>
  <si>
    <t>Entity Registrant Name</t>
  </si>
  <si>
    <t>Surgery Partners, Inc.</t>
  </si>
  <si>
    <t>Entity Central Index Key</t>
  </si>
  <si>
    <t>0001638833</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Current Reporting Status</t>
  </si>
  <si>
    <t>Yes</t>
  </si>
  <si>
    <t>Entity Emerging Growth Company</t>
  </si>
  <si>
    <t>Entity Small Business</t>
  </si>
  <si>
    <t>Entity Common Stock, Shares Outstanding</t>
  </si>
  <si>
    <t>Entity Shell Company</t>
  </si>
  <si>
    <t>Condensed Consolidated Balance Sheets - USD ($) $ in Millions</t>
  </si>
  <si>
    <t>Dec. 31, 2018</t>
  </si>
  <si>
    <t>Current assets:</t>
  </si>
  <si>
    <t>Cash and cash equivalents</t>
  </si>
  <si>
    <t>Accounts receivable</t>
  </si>
  <si>
    <t>Inventories</t>
  </si>
  <si>
    <t>Prepaid expenses and other current assets</t>
  </si>
  <si>
    <t>Total current assets</t>
  </si>
  <si>
    <t>Property and equipment, net of accumulated depreciation of $75.1 and $56.1, respectively</t>
  </si>
  <si>
    <t>Intangible assets, net</t>
  </si>
  <si>
    <t>Goodwill</t>
  </si>
  <si>
    <t>Investments in and advances to affiliates</t>
  </si>
  <si>
    <t>Long-term deferred tax assets</t>
  </si>
  <si>
    <t>Other long-term assets</t>
  </si>
  <si>
    <t>Total assets</t>
  </si>
  <si>
    <t>Current liabilities:</t>
  </si>
  <si>
    <t>Accounts payable</t>
  </si>
  <si>
    <t>Accrued payroll and benefits</t>
  </si>
  <si>
    <t>Other current liabilities</t>
  </si>
  <si>
    <t>Current maturities of long-term debt</t>
  </si>
  <si>
    <t>Total current liabilities</t>
  </si>
  <si>
    <t>Long-term debt, less current maturities</t>
  </si>
  <si>
    <t>Other long-term liabilities</t>
  </si>
  <si>
    <t>Non-controlling interests—redeemable</t>
  </si>
  <si>
    <t>Redeemable preferred stock - Series A; shares authorized, issued and outstanding - 310,000; redemption value - $376.6 and $359.3, respectively</t>
  </si>
  <si>
    <t>Stockholders' equity:</t>
  </si>
  <si>
    <t>Preferred stock, $0.01 par value; shares authorized - 20,000,000; shares issued or outstanding - none</t>
  </si>
  <si>
    <t>Common stock, $0.01 par value; shares authorized - 300,000,000; shares issued and outstanding - 49,502,893 and 48,869,204, respectively</t>
  </si>
  <si>
    <t>Additional paid-in capital</t>
  </si>
  <si>
    <t>Accumulated other comprehensive loss</t>
  </si>
  <si>
    <t>Retained deficit</t>
  </si>
  <si>
    <t>Total Surgery Partners, Inc. stockholders' equity</t>
  </si>
  <si>
    <t>Non-controlling interests—non-redeemable</t>
  </si>
  <si>
    <t>Total stockholders' equity</t>
  </si>
  <si>
    <t>Total liabilities and stockholders' equity</t>
  </si>
  <si>
    <t>Condensed Consolidated Balance Sheets (Parenthetical) - USD ($) $ in Millions</t>
  </si>
  <si>
    <t>Statement of Financial Position [Abstract]</t>
  </si>
  <si>
    <t>Accumulated depreciation</t>
  </si>
  <si>
    <t>Redeemable preferred stock, shares authorized (shares)</t>
  </si>
  <si>
    <t>Redeemable preferred stock, shares issued (shares)</t>
  </si>
  <si>
    <t>Redeemable preferred stock, shares outstanding (shares)</t>
  </si>
  <si>
    <t>Redeemable preferred stock, redemption value</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Condensed Consolidated Statements of Operations - USD ($) shares in Thousands, $ in Millions</t>
  </si>
  <si>
    <t>3 Months Ended</t>
  </si>
  <si>
    <t>Jun. 30, 2018</t>
  </si>
  <si>
    <t>Income Statement [Abstract]</t>
  </si>
  <si>
    <t>Revenues</t>
  </si>
  <si>
    <t>Operating expenses:</t>
  </si>
  <si>
    <t>Salaries and benefits</t>
  </si>
  <si>
    <t>Supplies</t>
  </si>
  <si>
    <t>Professional and medical fees</t>
  </si>
  <si>
    <t>Lease expense</t>
  </si>
  <si>
    <t>Other operating expenses</t>
  </si>
  <si>
    <t>Cost of revenues</t>
  </si>
  <si>
    <t>General and administrative expenses</t>
  </si>
  <si>
    <t>Depreciation and amortization</t>
  </si>
  <si>
    <t>Income from equity investments</t>
  </si>
  <si>
    <t>(Gain) loss on disposals and deconsolidations, net</t>
  </si>
  <si>
    <t>Transaction and integration costs</t>
  </si>
  <si>
    <t>Loss on debt extinguishment</t>
  </si>
  <si>
    <t>Other income</t>
  </si>
  <si>
    <t>Total operating expenses</t>
  </si>
  <si>
    <t>Operating income</t>
  </si>
  <si>
    <t>Tax receivable agreement expense</t>
  </si>
  <si>
    <t>Interest expense, net</t>
  </si>
  <si>
    <t>Income before income taxes</t>
  </si>
  <si>
    <t>Income tax expense</t>
  </si>
  <si>
    <t>Net income</t>
  </si>
  <si>
    <t>Less: Net income attributable to non-controlling interests</t>
  </si>
  <si>
    <t>Net loss attributable to Surgery Partners, Inc.</t>
  </si>
  <si>
    <t>Less: Amounts attributable to participating securities</t>
  </si>
  <si>
    <t>Net loss attributable to common stockholders</t>
  </si>
  <si>
    <t>Net loss per share attributable to common stockholders</t>
  </si>
  <si>
    <t>Basic (in USD per share)</t>
  </si>
  <si>
    <t>Diluted (in USD per share)</t>
  </si>
  <si>
    <t>[1]</t>
  </si>
  <si>
    <t>Weighted average common shares outstanding</t>
  </si>
  <si>
    <t>Basic (shares)</t>
  </si>
  <si>
    <t>Diluted (shares)</t>
  </si>
  <si>
    <t>The impact of potentially dilutive securities for all periods presented was not considered because the effect would be anti-dilutive in those periods.</t>
  </si>
  <si>
    <t>Condensed Consolidated Statements of Comprehensive Income (Loss) - USD ($) $ in Millions</t>
  </si>
  <si>
    <t>Statement of Comprehensive Income [Abstract]</t>
  </si>
  <si>
    <t>Other comprehensive income, net of tax:</t>
  </si>
  <si>
    <t>Derivative activity</t>
  </si>
  <si>
    <t>Comprehensive (loss) income</t>
  </si>
  <si>
    <t>Less: Comprehensive income attributable to non-controlling interests</t>
  </si>
  <si>
    <t>Comprehensive loss attributable to Surgery Partners, Inc.</t>
  </si>
  <si>
    <t>Condensed Consolidated Statements of Stockholders' Equity - USD ($) $ in Millions</t>
  </si>
  <si>
    <t>Total</t>
  </si>
  <si>
    <t>Common Stock</t>
  </si>
  <si>
    <t>Additional Paid-in Capital</t>
  </si>
  <si>
    <t>Accumulated Other Comprehensive Loss</t>
  </si>
  <si>
    <t>Retained Deficit</t>
  </si>
  <si>
    <t>Non-Controlling Interests— Non-Redeemable</t>
  </si>
  <si>
    <t>Beginning Balance, stockholders' equity (shares) at Dec. 31, 2017</t>
  </si>
  <si>
    <t>Beginning Balance, stockholders' equity at Dec. 31, 2017</t>
  </si>
  <si>
    <t>Increase (Decrease) in Stockholders' Equity [Roll Forward]</t>
  </si>
  <si>
    <t>Net (loss) income</t>
  </si>
  <si>
    <t>Equity-based compensation (shares)</t>
  </si>
  <si>
    <t>Equity-based compensation</t>
  </si>
  <si>
    <t>Preferred dividends</t>
  </si>
  <si>
    <t>Repurchase of shares (shares)</t>
  </si>
  <si>
    <t>Repurchase of shares</t>
  </si>
  <si>
    <t>Acquisition and disposal of shares of non-controlling interests, net</t>
  </si>
  <si>
    <t>Distributions to non-controlling interests—non-redeemable holders</t>
  </si>
  <si>
    <t>Ending Balance, stockholders' equity (shares) at Mar. 31, 2018</t>
  </si>
  <si>
    <t>Ending Balance, stockholders' equity at Mar. 31, 2018</t>
  </si>
  <si>
    <t>Other comprehensive loss</t>
  </si>
  <si>
    <t>Ending Balance, stockholders' equity (shares) at Jun. 30, 2018</t>
  </si>
  <si>
    <t>Ending Balance, stockholders' equity at Jun. 30, 2018</t>
  </si>
  <si>
    <t>Beginning Balance, stockholders' equity (shares) at Mar. 31, 2018</t>
  </si>
  <si>
    <t>Beginning Balance, stockholders' equity at Mar. 31, 2018</t>
  </si>
  <si>
    <t>Beginning Balance, stockholders' equity (shares) at Dec. 31, 2018</t>
  </si>
  <si>
    <t>Beginning Balance, stockholders' equity at Dec. 31, 2018</t>
  </si>
  <si>
    <t>Ending Balance, stockholders' equity (shares) at Mar. 31, 2019</t>
  </si>
  <si>
    <t>Ending Balance, stockholders' equity at Mar. 31, 2019</t>
  </si>
  <si>
    <t>Ending Balance, stockholders' equity (shares) at Jun. 30, 2019</t>
  </si>
  <si>
    <t>Ending Balance, stockholders' equity at Jun. 30, 2019</t>
  </si>
  <si>
    <t>Beginning Balance, stockholders' equity (shares) at Mar. 31, 2019</t>
  </si>
  <si>
    <t>Beginning Balance, stockholders' equity at Mar. 31, 2019</t>
  </si>
  <si>
    <t>Includes post acquisition date adjustments.</t>
  </si>
  <si>
    <t>Condensed Consolidated Statements of Cash Flows - USD ($) $ in Millions</t>
  </si>
  <si>
    <t>Cash flows from operating activities:</t>
  </si>
  <si>
    <t>Adjustments to reconcile net income to net cash provided by operating activities:</t>
  </si>
  <si>
    <t>Non-cash interest expense (income), net</t>
  </si>
  <si>
    <t>Non-cash lease expense</t>
  </si>
  <si>
    <t>Equity-based compensation expense</t>
  </si>
  <si>
    <t>Deferred income taxes</t>
  </si>
  <si>
    <t>Income from equity investments, net of distributions received</t>
  </si>
  <si>
    <t>Changes in operating assets and liabilities, net of acquisitions and divestitures:</t>
  </si>
  <si>
    <t>Other operating assets and liabilities</t>
  </si>
  <si>
    <t>Net cash provided by operating activities</t>
  </si>
  <si>
    <t>Cash flows from investing activities:</t>
  </si>
  <si>
    <t>Purchases of property and equipment</t>
  </si>
  <si>
    <t>Payments for acquisitions, net of cash acquired</t>
  </si>
  <si>
    <t>Proceeds from disposals of facilities and other assets</t>
  </si>
  <si>
    <t>Purchases of equity investments</t>
  </si>
  <si>
    <t>Other investing activities</t>
  </si>
  <si>
    <t>Net cash used in investing activities</t>
  </si>
  <si>
    <t>Cash flows from financing activities:</t>
  </si>
  <si>
    <t>Principal payments on long-term debt</t>
  </si>
  <si>
    <t>Borrowings of long-term debt</t>
  </si>
  <si>
    <t>Payments of debt issuance costs</t>
  </si>
  <si>
    <t>Payment of premium on debt extinguishment</t>
  </si>
  <si>
    <t>Payments of preferred dividends</t>
  </si>
  <si>
    <t>Distributions to non-controlling interest holders</t>
  </si>
  <si>
    <t>Receipts (payments) related to ownership transactions with non-controlling interest holders</t>
  </si>
  <si>
    <t>Other financing activities</t>
  </si>
  <si>
    <t>Net cash used in financing activities</t>
  </si>
  <si>
    <t>Net decrease in cash, cash equivalents and restricted cash</t>
  </si>
  <si>
    <t>Cash, cash equivalents and restricted cash at beginning of period</t>
  </si>
  <si>
    <t>Cash, cash equivalents and restricted cash at end of period</t>
  </si>
  <si>
    <t>Organization and Summary of Accounting Policies</t>
  </si>
  <si>
    <t>Organization, Consolidation and Presentation of Financial Statements [Abstract]</t>
  </si>
  <si>
    <t xml:space="preserve"> Organization and Summary of Accounting Policies Organization Surgery Partners, Inc., a Delaware corporation, acting through its subsidiaries, owns and operates a national network of surgical facilities and ancillary services. The surgical facilities, which include ambulatory surgery centers ("ASCs") and surgical hospitals, primarily provide non-emergency surgical procedures across many specialties, including, among others, gastroenterology, general surgery, ophthalmology, orthopedics and pain management. The Company's surgical hospitals also provide services such as diagnostic imaging, laboratory, obstetrics, oncology, pharmacy, physical therapy and wound care. Ancillary services are comprised of a diagnostic laboratory, multi-specialty physician practices, urgent care facilities, anesthesia services and optical services. Unless the context otherwise indicates, Surgery Partners, Inc. and its subsidiaries are referred to herein as "Surgery Partners," "we," "us," "our" or the "Company." As of June 30, 2019 , the Company owned or operated a portfolio of 128 surgical facilities, comprised of 113 ASCs and 15 surgical hospitals in 31 states. The Company owns these facilities in partnership with physicians and, in some cases, healthcare systems in the markets and communities it serves. The Company owned a majority interest in 85 of the surgical facilities and consolidated 107 of these facilities for financial reporting purposes. 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fiscal year ended December 31, 2018 .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 Variable Interest Entities The condensed consolidated financial statements include the accounts of variable interest entities ("VIE") in which the Company is the primary beneficiary under the provisions of the Financial Accounting Standards Board's ("FASB") Accounting Standards Codification 810, Consolidation. The Company has the power to direct the activities that most significantly impact a VIEs economic performance. Additionally, the Company would absorb the majority of the expected losses from any of these entities should such expected losses occur. As of June 30, 2019, the consolidated VIEs include four surgical facilities, three anesthesia practices and three physician practices. The total assets (excluding goodwill and intangible assets, net) of the consolidated VIEs included in the accompanying condensed consolidated balance sheets as of June 30, 2019 and December 31, 2018 , were $24.8 million and $11.2 million , respectively, and the total liabilities of the consolidated VIEs were $17.2 million and $3.6 million , respectively.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under Level 3 calculations. A summary of the carrying amounts and estimated fair values of the Company's long-term debt follows (in millions): Carrying Amount Fair Value June 30, December 31, June 30, December 31, Term Loan $ 1,440.8 $ 1,447.9 $ 1,386.8 $ 1,382.8 Senior Unsecured Notes due 2021 $ — $ 406.7 $ — $ 407.2 Senior Unsecured Notes due 2025 $ 370.0 $ 370.0 $ 324.7 $ 320.5 Senior Unsecured Notes due 2027 $ 430.0 $ — $ 427.9 $ — The fair values in the table above were based on a Level 2 inputs using quoted prices for identical liabilities in inactive markets. The carrying amounts related to the Company's other long-term debt obligations, including finance lease obligations, approximate their fair values under Level 3 calculations. The Company has entered into certain interest rate swap agreements (see Note 6. "Derivatives and Hedging Activities"). The fair value of these derivative instruments was $50.7 million and $22.4 million at June 30, 2019 and December 31, 2018 , respectively, and was included in other long-term liabilities in the condensed consolidated balance sheets. The fair value of these derivative financial instruments was based on a quoted market price, or a Level 2 computation.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he fair value of the SERP assets and liabilities were based on quoted market prices, or Level 1 computations. As of June 30, 2019 and December 31, 2018 , the fair value of both the assets and liabilities in the SERP were $1.0 million and $1.4 million , respectively, and were included in other long-term assets and other long-term liabilities in the condensed consolidated balance sheets. Revenues The Company's revenues generally relate to contracts with patients in which the performance obligations are to provide healthcare services. The Company recognizes revenues in the period in which our obligations to provide health care services are satisfied and reports the amount that reflects the consideration the Company expects to be entitled to. The Company's performance obligations are generally satisfied over a period of less than one day. The contractual relationships with patients, in most cases, also involve a third-party payor (e.g., Medicare, Medicaid, managed care health plans, employers and commercial insurance companie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Three Months Ended June 30, Six Months Ended June 30, 2019 2018 2019 2018 Patient service revenues: Surgical facilities revenues 94.1 % 92.6 % 94.0 % 93.0 % Ancillary services revenues 4.6 % 4.9 % 4.7 % 4.9 % 98.7 % 97.5 % 98.7 % 97.9 % Other service revenues: Optical services revenues 0.2 % 0.6 % 0.2 % 0.7 % Other revenues 1.1 % 1.9 % 1.1 % 1.4 % 1.3 % 2.5 % 1.3 % 2.1 % Total revenues 100.0 % 100.0 % 100.0 % 100.0 % Patient service revenues. This includes revenue related to charging facility fees in exchange for providing patient care.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ptical service revenues consist of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The following table sets forth patient service revenues by type of payor and as a percentage of total patient service revenues for the Company's consolidated surgical facilities (dollars in millions): Three Months Ended June 30, 2019 2018 Amount % Amount % Patient service revenues: Private insurance $ 230.5 52.4 % $ 227.7 53.5 % Government 178.1 40.5 % 163.9 38.6 % Self-pay 9.5 2.2 % 13.1 3.1 % Other (1) 21.4 4.9 % 20.6 4.8 % Total patient service revenues 439.5 100.0 % 425.3 100.0 % Other service revenues: Optical services revenues 1.0 2.8 Other revenues 4.9 8.5 Total revenues $ 445.4 $ 436.6 Six Months Ended June 30, 2019 2018 Amount % Amount % Patient service revenues: Private insurance $ 445.8 52.4 % $ 444.2 53.5 % Government 343.0 40.3 % 321.0 38.7 % Self-pay 20.3 2.4 % 25.9 3.1 % Other (1) 41.2 4.9 % 38.9 4.7 % Total patient service revenues 850.3 100.0 % 830.0 100.0 % Other service revenues: Optical services revenues 2.1 5.8 Other revenues 9.8 12.1 Total revenues $ 862.2 $ 847.9 (1) Other is comprised of anesthesia service agreements, auto liability, letters of protection and other payor types. Cash, Cash Equivalents and Restricted Cash The Company considers all highly liquid investments with a maturity of three months or less when purchased to be cash equivalents. The Company maintains its cash and cash equivalent balances at high credit quality financial institutions. Cash, cash equivalents and restricted cash reported within the consolidated statement of cash flows includes $0.3 million of restricted investments, which are reflected in other long-term assets in the consolidated balance sheet at both June 30, 2019 and December 31, 2018. These restricted investments represent restricted cash held in accordance with the provisions of a long-term operating lease agreement held as security for performance under the Company's covenants and obligations within the agreement through January 2024. Accounts Receivable and Allowances for Contractual Adjustments and Doubtful Accounts Accounts receivable from third-party payors are recorded net of estimated implicit price concessions which are estimated based on the historical trend of the Company's surgical facilities’ cash collections and contractual write-offs,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June 30, 2019 and December 31, 2018 , the Company had a net third-party Medicaid settlements liability of $7.5 million and $4.8 million , respectively, included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It is also the Company's policy to verify a patient’s insurance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operating systems used to manage patient accounts provide for an aging schedule in 30-day increments, by payor, physician and patient. The Company analyzes accounts receivable at each of its surgical facilities to ensure the proper collection and aged category. The operating systems generate reports that assist in the collection efforts by prioritizing patient accounts. Collection efforts include direct contact with insurance carriers or patients, written correspondence and the use of legal or collection agency assistance, as required. The receivables related to the Company's optical products purchasing organization are recognized separately from patient accounts receivable, as discussed above, and are included in other current assets in the condensed consolidated balance sheets. Such receivables were $10.0 million and $8.5 million at June 30, 2019 and December 31, 2018 , respectively.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A summary of the Company's acquisitions for the six months ended June 30, 2019 is included in Note 2. "Acquisitions." A summary of activity related to goodwill for the six months ended June 30, 2019 is as follows (in millions): Balance at December 31, 2018 $ 3,382.8 Acquisitions, including post acquisition adjustments 19.5 Balance at June 30, 2019 $ 3,402.3 Derivative Instruments and Hedging Activities In accordance with Accounting Standards Codification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ir value measurement guidance issued by the FASB in Accounting Standards Update ("ASU") 2011-04, the Company made an accounting policy election to measure the credit risk of its derivative financial instruments that are subject to master netting agreements on a net basis by counterparty portfolio. 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the non-controlling interests—redeemable is as follows (in millions): Balance at December 31, 2018 $ 326.6 Net income attributable to non-controlling interests—redeemable 16.8 Acquisition and disposal of shares of non-controlling interests, net—redeemable (1) (7.7 ) Distributions to non-controlling interest—redeemable holders (19.7 ) Balance at June 30, 2019 $ 316.0 (1) Includes post acquisition date adjustments.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makes a determination as to whether the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our expectations for future operating results on a consolidated basis or at the state jurisdiction level vary from actual results due to changes in health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Recent Accounting Pronouncements In February 2016, the FASB issued ASU 2016-02, "Leases," (the "Lease Accounting Standard"). The core principal of the Lease Accounting Standard is to increase transparency and comparability among organizations by requiring the recognition of right-of-use lease assets and liabilities on the balance sheet and disclosing key information. The most prominent among the changes from this ASU is the recognition of right-of-use assets and lease liabilities by lessees for those leases classified as operating leases. The Company’s accounting for finance leases remained substantially unchanged from its prior accounting for capital leases. The disclosure objective is to enable users of financial statements to assess the amount, timing, and uncertainty of cash flows arising from leases. The Company adopted the Lease Accounting Standard effective January 1, 2019, using a modified retrospective transition approach. Under this approach, the Company elected to recognize and measure leases under the new standard in the period of adoption, with a cumulative-effect adjustment recorded to equity on its condensed consolidated balance sheets, along with the application of certain available practical expedients including an exclusion for short-term leases and accounting for leases at the portfolio level where appropriate. The cumulative effect of the accounting change recognized upon adoption was $18.0 million reflected as an adjustment to retained deficit in our condensed consolidated balance sheets. The Company has implemented internal controls and key system functionality to establish governance and oversight over the implementation, and to ensure the Company’s financial statements and related footnotes are complete and accurate and are adequately reviewed by members of management. The newly implemented internal control changes related to leases include new systems and software implementation, updated accounting and disclosure policies, and redesigned financial reporting internal controls over governance, oversight and reviews. Additionally, the Company has expanded data gathering procedures to comply with the additional disclosure requirements and ongoing contract review requirements.</t>
  </si>
  <si>
    <t>Acquisitions</t>
  </si>
  <si>
    <t>Business Combinations [Abstract]</t>
  </si>
  <si>
    <t>Acquisitions During the six months ended June 30, 2019 , the Company acquired a controlling interest in one surgical facility and a physician practice for a combined cash purchase price of $13.2 million , net of cash acquired. The acquisitions were funded through cash from operations. The total consideration was allocated to the assets acquired and liabilities assumed based upon the respective acquisition date fair values. The aggregate amounts preliminarily recognized for each major class of assets acquired and liabilities assumed for the acquisitions are as follows (in millions): Cash consideration $ 13.4 Fair value of non-controlling interests 8.3 Aggregate acquisition date fair value $ 21.7 Net assets acquired: Current Assets $ 1.4 Property and equipment 1.0 Goodwill 19.9 Current liabilities (0.5 ) Long-term debt, less current maturities (0.1 ) Aggregate acquisition date fair value $ 21.7 The fair values assigned to certain assets acquired and liabilities assumed by the Company have been estimated on a preliminary basis and are subject to change as new facts and circumstances emerge that were present at the date of acquisition. During the six months ended June 30, 2019 , no significant changes were made to the purchase price allocation of assets and liabilities, existing at the date of acquisition, related to individual acquisitions completed in 2018. The goodwill acquired was primarily allocated to the Company's reportable segments as follows: $11.4 million to surgical facility services and $8.5 million to ancillary services. The results of operations of the acquisitions were included in the Company’s results of operations beginning on the dates of acquisition and were not considered significant for the six months ended June 30, 2019 . Other Acquisitions and Dispositions During the six months ended June 30, 2019, the Company acquired a non-controlling interest in four surgical facilities for a cash investment of $14.0 million . The non-controlling interest was accounted for as an equity method investment and recorded as a component of investments in and advances to affiliates in the accompanying condensed consolidated balance sheets. During the six months ended June 30, 2019, the Company disposed of previously owned real property associated with one of its existing non-consolidated surgical facilities. In connection with the sale, the Company recognized a $10.9 million pretax gain included in (gain) loss on disposals and deconsolidations, net in the accompanying condensed consolidated statements of operations. The sale did not impact the Company's investment in the surgical facility, which continues to be accounted for as an equity method investment.</t>
  </si>
  <si>
    <t>Long-Term Debt</t>
  </si>
  <si>
    <t>Debt Disclosure [Abstract]</t>
  </si>
  <si>
    <t>Long-Term Debt A summary of long-term debt is as follows (in millions): June 30, December 31, Term Loan (1) $ 1,440.8 $ 1,447.9 Senior Unsecured Notes due 2021 (2) — 406.7 Senior Unsecured Notes due 2025 370.0 370.0 Senior Unsecured Notes due 2027 430.0 — Notes payable and secured loans 75.9 79.4 Finance lease obligations (3) 149.2 25.4 Less: unamortized debt issuance costs (11.2 ) (2.9 ) Total debt 2,454.7 2,326.5 Less: Current maturities 57.3 55.6 Total long-term debt $ 2,397.4 $ 2,270.9 (1) Includes unamortized fair value discount of $ 5.3 million and $5.5 million as of June 30, 2019 and December 31, 2018 , respectively. (2) Includes unamortized fair value premium of $6.7 million as of December 31, 2018. The premium was written off upon redemption as discussed below. (3) In connection with the adoption of the Lease Accounting Standard, the Company's capital lease obligations that existed as of December 31, 2018 were derecognized and included as a component of the finance lease obligations included in the table shown above. See Note 4. "Leases" for further discussion on the adoption of the Lease Accounting Standard. The increase in finance lease obligations upon adoption of the Lease Accounting Standard is due to the inclusion of certain financing obligations that were previously recognized as a component of other current and long-term liabilities as discussed further in Note 8. "Other Assets and Liabilities." Senior Unsecured Notes due 2027 Effective April 11, 2019, the Company issued an aggregate principal amount of $430.0 million of senior unsecured notes due April 15, 2027 (the "2027 Unsecured Notes"). The 2027 Unsecured Notes bear interest at the rate of 10.000% per annum, payable semi-annually on April 15 and October 15 of each year, beginning on October 15, 2019. The 2027 Unsecured Notes are a senior unsecured obligation of Surgery Center Holdings, Inc. and are guaranteed on a senior unsecured basis by each of Surgery Center Holdings, Inc.'s existing and future domestic wholly-owned restricted subsidiaries that guarantees the 2017 Senior Secured Credit Facilities (subject to certain exceptions). The Company may redeem up to 40% of the aggregate principal amount of the 2027 Unsecured Notes at any time prior to April 15, 2022, with the net cash proceeds of certain equity issuances at a redemption price equal to 110.000% of the principal amount of notes to be redeemed, plus accrued and unpaid interest to, but excluding, the date of redemption. The Company may redeem the 2027 Unsecured Notes, in whole or in part, at any time prior to April 15, 2022, at a redemption price equal to 100% of the principal amount of notes to be redeemed plus the applicable premium, plus accrued and unpaid interest, if any, to, but excluding, the date of redemption. The Company may redeem the 2027 Unsecured Notes, in whole or in part, at any time on or after April 15, 2022, at the redemption prices set forth below (expressed as a percentage of the principal amount of notes to be redeemed), plus accrued and unpaid interest, if any, to, but excluding, the date of redemption: April 15, 2022 to April 14, 2023 105.000 % April 15, 2023 to April 14, 2024 102.500 % April 15, 2024 and thereafter 100.000 % If Surgery Center Holdings, Inc. experiences a change of control under certain circumstances, it must offer to purchase the 2027 Unsecured Notes at a purchase price equal to 101.000% of the aggregate principal amount of notes, plus accrued and unpaid interest, if any, to, but excluding, the date of repurchase. The indenture governing the 2027 Unsecured Notes contains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7 Unsecured Notes, the Company recorded debt issuance costs of $8.8 million . Senior Unsecured Notes due 2021 In connection with issuance of the 2027 Unsecured Notes as discussed above, the Company redeemed all of the then existing senior unsecured notes due 2021 ("2021 Unsecured Notes"). The redemption price was equal to 104.438% of the outstanding principal amount plus accrued and unpaid interest. In connection with the redemption, the Company recorded a debt extinguishment loss of $11.7 million , included in loss on debt extinguishment in the condensed consolidated statements of operations for the three and six months ending June 30, 2019. The loss includes the redemption premium paid partially offset by the write-off of the unamortized fair value premium as of the redemption date. Revolver In connection with the completion of the issuance of the 2027 Unsecured Notes, the outstanding commitments under the Company's revolving credit facility ("Revolver") were increased by $45.0 million pursuant to an incremental amendment to the credit agreement governing its revolving credit facility. As of both June 30, 2019 and December 31, 2018, the Company had no outstanding borrowing on the Revolver. As of June 30, 2019, the Company's availability on the Revolver was $115.9 million (including outstanding letters of credit of $4.1 million ).</t>
  </si>
  <si>
    <t>Leases</t>
  </si>
  <si>
    <t>Leases [Abstract]</t>
  </si>
  <si>
    <t>Leases On January 1, 2019, the Company adopted the Lease Accounting Standard using the modified retrospective transition approach by applying the new standard to all leases existing at that date. Results and disclosure requirements for reporting periods beginning after January 1, 2019 are presented under the new guidance, while prior period amounts have not been adjusted. The Company elected the package of practical expedients permitted under the transition guidance, which allowed the Company to carryforward its historical lease identification, lease classification and initial direct costs for any leases that existed prior to January 1, 2019. The Company also elected the practical expedient to use hindsight to determine the lease term for its leases at transition and the accounting policy practical expedient to exclude leases with an initial term of twelve months or less from the balance sheet. Additionally, for certain leases, the Company applied a portfolio approach to effectively account for the operating lease right-of-use assets and liabilities.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Variable components of lease payments fluctuating with a future index or rate, as well as those related to common area maintenance costs, are not included in determining lease payments and are expensed as incurred. As most leases do not provide an implicit rate, the Company uses an incremental borrowing rate based on the information available at commencement date in determining the present value of lease payments. The incremental borrowing rate is a hypothetical rate based on the Company's understanding of what its credit rating would be.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ypically ranging from five to seven years . The following table presents the components of the Company's right-of-use assets and liabilities related to leases and their classification in the condensed consolidated balance sheets at June 30, 2019 (in millions): Component of Lease Balances Classification in Condensed Consolidated Balance Sheets June 30, 2019 Assets: Operating lease assets Other long-term assets $ 285.0 Finance lease assets Property and equipment, net of accumulated depreciation 146.1 Total leased assets $ 431.1 Liabilities: Operating lease liabilities: Current Other current liabilities $ 34.8 Long-term Other long-term liabilities 255.1 Total operating lease liabilities 289.9 Finance lease liabilities: Current Current maturities of long-term debt 13.1 Long-term Long-term debt, less current maturities 136.1 Total finance lease liabilities 149.2 Total lease liabilities $ 439.1 The following table presents the components of the Company's lease expense and their classification in the condensed consolidated statement of operations for the six months ended June 30, 2019 (in millions): Component of Lease Balances Classification in Condensed Consolidated Statement of Operations June 30, 2019 Operating lease costs Lease expense and general and administrative expenses $ 34.4 Finance lease costs Amortization of leased assets Depreciation and amortization 9.3 Interest on lease liabilities Interest expense, net 7.3 Total finance lease costs 16.6 Variable and short-term lease costs Lease expense and general and administrative expenses 6.0 Total lease costs $ 57.0 During the six months ended June 30, 2019 , the Company incurred lease costs of $10.2 million under operating lease agreements with physician investors who are related parties. During the six months ended June 30, 2019 , the Company paid rent of $3.2 million under a finance lease agreement with a lessor who is a related party. One of the Company's surgical facilities has a non-controlling ownership interest in the lessor. Payments are allocated to principal adjustments of the finance lease liability and interest expense. The weighted-average lease terms and discount rates and cash flow information for operating and finance leases are presented in the following table (dollars in millions): June 30, 2019 Weighted-average remaining lease term (years) Operating leases 8.5 Finance leases 13.1 Weighted-average discount rate Operating leases 10.3 % Finance leases 10.5 % Cash paid for amounts included in the measurement of lease liabilities: Operating cash outflows from operating leases $ 32.8 Operating cash outflows from finance leases $ 7.3 Financing cash outflows from finance leases $ 5.2 Right-of-use assets obtained in exchange for lease obligations: Operating leases $ 5.0 Finance leases $ 5.0 Future maturities of lease liabilities at June 30, 2019 are presented in the following table (in millions): Operating Leases Finance Leases 2019 $ 35.4 $ 15.2 2020 59.7 26.3 2021 55.1 24.4 2022 49.9 21.4 2023 46.6 19.1 Thereafter 195.8 187.6 Total lease payments 442.5 294.0 Less: imputed interest (152.6 ) (144.8 ) Total lease obligations $ 289.9 $ 149.2 Future maturities of lease liabilities at December 31, 2018, prior to the adoption of the Lease Accounting Standard, are presented in the following table (in millions): Operating Leases (1) Capital Leases 2019 $ 81.5 $ 8.8 2020 75.6 6.7 2021 66.7 4.7 2022 61.3 2.9 2023 57.2 1.5 Thereafter 470.2 4.3 Total lease payments $ 812.5 28.9 Less: imputed interest (3.5 ) Capital lease obligations $ 25.4 (1) Includes financing obligations payable to the lessors of certain land, buildings and improvements that arose due to the Company's continued involvement with the leased assets under the sale-leaseback guidance in effect prior to the adoption of the Lease Accounting Standard. As of December 31, 2018, the current portion of the financing obligations was $7.0 million and was included in other current liabilities in the consolidated balance sheets. The long-term portion of the finance obligations was $149.8 million and was included as other long-term liabilities in the consolidated balance sheets.</t>
  </si>
  <si>
    <t>Redeemable Preferred Stock</t>
  </si>
  <si>
    <t>Temporary Equity Disclosure [Abstract]</t>
  </si>
  <si>
    <t>Redeemable Preferred Stock On August 31, 2017, the Company issued 310,000 shares of Series A Preferred Stock to Bain at a purchase price of $1,000 per share for an aggregate purchase price of $310.0 million (the "Preferred Private Placement"). A summary of activity related to the redeemable preferred stock follows (in millions): Balance at December 31, 2018 $ 359.3 Dividends accrued (there were no cash dividends declared) 17.3 Balance at June 30, 2019 $ 376.6 There were no unpaid cash dividends declared at both June 30, 2019 and December 31, 2018 . The aggregate and per share amounts of unpaid cumulative preferred dividends as of June 30, 2019 was $51.0 million and $164.64 , respectively.</t>
  </si>
  <si>
    <t>Derivatives and Hedging Activities</t>
  </si>
  <si>
    <t>Derivative Instruments and Hedging Activities Disclosure [Abstract]</t>
  </si>
  <si>
    <t>Derivatives and Hedging Activiti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19 ,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Amounts reported in accumulated other comprehensive income related to derivatives will be reclassified to interest expense as interest payments are made on the Company’s variable-rate debt. Over the next 12 months, the Company estimates that an additional $11.6 million will be reclassified as an increase to interest expense. As of June 30, 2019 , the Company had four interest rate swaps with a current notional amount of $1.2 billion and a termination date of November 30, 2023. The derivatives are recorded at fair value (see Note 1. "Organization and Summary of Accounting Policies") and classified as a long-term liability included in other long-term liabilities in the condensed consolidated balance sheets. The following table presents the pre-tax effect of the interest rate swaps on the Company's accumulated other comprehensive income ("OCI") and statement of operations for the three and six months ended June 30, 2019 (dollars in millions): Three Months Ended June 30, Six Months Ended June 30, 2019 2018 (1) 2019 2018 (1) Derivatives in Cash Flow Hedging Relationships Loss recognized in OCI (effective portion) $ 18.3 $ — $ 31.1 $ — Loss reclassified from accumulated OCI to interest expense (effective portion) $ 1.5 $ — $ 2.8 $ — (1) There were no derivatives outstanding for the comparative periods in 2018.</t>
  </si>
  <si>
    <t>Earnings Per Share</t>
  </si>
  <si>
    <t>Earnings Per Share [Abstract]</t>
  </si>
  <si>
    <t>Earnings Per Share Basic and diluted earnings per share are calculated in accordance with Accounting Standards Codification 260, Earnings Per Share , based on the weighted-average number of shares outstanding in each period and dilutive stock options, unvested shares and warrants, to the extent such securities exist and have a dilutive effect on earnings per share. The Company computes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A reconciliation of the numerator and denominator of basic and diluted earnings per share follows (dollars in millions, except per share amounts, shares in thousands): Three Months Ended June 30, Six Months Ended June 30, 2019 2018 2019 2018 Numerator: Net loss attributable to Surgery Partners, Inc. $ (19.8 ) $ (19.5 ) $ (39.9 ) $ (37.0 ) Less: amounts allocated to participating securities (1) (8.8 ) (7.9 ) (17.3 ) (15.7 ) Net loss attributable to common stockholders $ (28.6 ) $ (27.4 ) $ (57.2 ) $ (52.7 ) Denominator: Weighted average shares outstanding- basic 48,291 48,016 48,241 48,012 Effect of dilutive securities (2) — — — — Weighted average shares outstanding- diluted 48,291 48,016 48,241 48,012 Loss per share: Basic $ (0.59 ) $ (0.57 ) $ (1.19 ) $ (1.10 ) Diluted (2) $ (0.59 ) $ (0.57 ) $ (1.19 ) $ (1.10 ) Dilutive securities outstanding not included in the computation of loss per share as their effect is antidilutive: Stock options — 161 — 144 Restricted shares 25 86 27 83 Convertible preferred stock N/A N/A N/A N/A (1) Includes dividends accrued during all periods for the Series A Preferred Stock. The Series A Preferred Stock does not participate in undistributed losses. (2) The impact of potentially dilutive securities for all periods presented was not considered because the effect would be anti-dilutive in each period. Share Repurchase Transactions On December 15, 2017, the Company's Board of Directors authorized a share repurchase program of up to $50.0 million of the Company's issued and outstanding common stock from time to time. The timing and size of repurchases will be determined based on market conditions and other factors. The authorization does not obligate the repurchase of any shares and the Company may repurchase shares of common stock at any time without prior notice. The share repurchases will be made in accordance with applicable securities laws in open market or privately negotiated transactions. The authorization does not have a specified expiration date, and the share repurchase program may be suspended, recommenced or discontinued at any time or from time to time without prior notice. There were no share repurchases under the share repurchase program during the six months ended June 30, 2019 . During the six months ended June 30, 2018 , the Company repurchased 156,818 shares of its common stock stock at an average price of $12.64 per share through market purchases. At June 30, 2019 , the Company had $46.0 million of repurchase authorization available under the December 2017 authorization.</t>
  </si>
  <si>
    <t>Other Assets and Liabilities</t>
  </si>
  <si>
    <t>Balance Sheet Related Disclosures [Abstract]</t>
  </si>
  <si>
    <t xml:space="preserve"> Other Assets and Liabilities Other Long-Term Assets A summary of other long-term assets is as follows (in millions): June 30, December 31, Right-of-use operating lease assets $ 285.0 $ — Other 28.0 36.9 Total $ 313.0 $ 36.9 Other Current Liabilities A summary of other current liabilities is as follows (in millions): June 30, December 31, Accrued legal settlement $ 42.0 $ 42.3 Right-of-use operating lease liabilities 34.8 — Interest payable 22.4 20.8 Amounts due to patients and payors 17.5 20.0 Accrued expenses and other 77.2 72.1 Total $ 193.9 $ 155.2 Other Long-Term Liabilities A summary of other long-term liabilities is as follows (in millions): June 30, December 31, Right-of-use operating lease liabilities $ 255.1 $ — Facility lease obligations — 149.8 Other 132.0 121.5 Total $ 387.1 $ 271.3 At December 31, 2018, the Company had financing obligations payable to the lessors of certain land, buildings and improvements that arose due to the Company's continued involvement with the leased assets under the sale-leaseback guidance in effect prior to the adoption of the Lease Accounting Standard. These obligations were included as facility lease obligations in other long-term liabilities at December 31, 2018 in the table above. Upon adoption of the Lease Accounting Standard on January 1, 2019, the Company reevaluated the classification of these financing arrangements utilizing the new accounting requirements for sale-leasebacks, and concluded that each of these financing arrangements continue to not qualify for sale treatment and therefore should continue to be recognized on the balance sheet as finance leases under the new guidance. Further, the Company has an ongoing development agreement to construct a new hospital, which costs were recognized as incurred as a deferred financing obligation included in facility lease obligations at December 31, 2018. Upon reevaluation, the Company concluded that it does not control the assets under construction and therefore the obligation and related asset were derecognized from the balance sheets upon adoption of the Lease Accounting Standard. The lease related to this new hospital is expected to commence in late 2019 when construction is completed.</t>
  </si>
  <si>
    <t>Other Assets and Liabilities Other Long-Term Assets A summary of other long-term assets is as follows (in millions): June 30, December 31, Right-of-use operating lease assets $ 285.0 $ — Other 28.0 36.9 Total $ 313.0 $ 36.9 Other Current Liabilities A summary of other current liabilities is as follows (in millions): June 30, December 31, Accrued legal settlement $ 42.0 $ 42.3 Right-of-use operating lease liabilities 34.8 — Interest payable 22.4 20.8 Amounts due to patients and payors 17.5 20.0 Accrued expenses and other 77.2 72.1 Total $ 193.9 $ 155.2 Other Long-Term Liabilities A summary of other long-term liabilities is as follows (in millions): June 30, December 31, Right-of-use operating lease liabilities $ 255.1 $ — Facility lease obligations — 149.8 Other 132.0 121.5 Total $ 387.1 $ 271.3 At December 31, 2018, the Company had financing obligations payable to the lessors of certain land, buildings and improvements that arose due to the Company's continued involvement with the leased assets under the sale-leaseback guidance in effect prior to the adoption of the Lease Accounting Standard. These obligations were included as facility lease obligations in other long-term liabilities at December 31, 2018 in the table above. Upon adoption of the Lease Accounting Standard on January 1, 2019, the Company reevaluated the classification of these financing arrangements utilizing the new accounting requirements for sale-leasebacks, and concluded that each of these financing arrangements continue to not qualify for sale treatment and therefore should continue to be recognized on the balance sheet as finance leases under the new guidance. Further, the Company has an ongoing development agreement to construct a new hospital, which costs were recognized as incurred as a deferred financing obligation included in facility lease obligations at December 31, 2018. Upon reevaluation, the Company concluded that it does not control the assets under construction and therefore the obligation and related asset were derecognized from the balance sheets upon adoption of the Lease Accounting Standard. The lease related to this new hospital is expected to commence in late 2019 when construction is completed.</t>
  </si>
  <si>
    <t>Commitments and Contingencies</t>
  </si>
  <si>
    <t>Commitments and Contingencies Disclosure [Abstract]</t>
  </si>
  <si>
    <t>Commitments and Contingencies Professional, General and Workers' Compensation Liability Risks The Company is subject to claims and legal actions in the ordinary course of business, including claims relating to patient treatment, employment practices and personal injuries. The Company maintains general liability and professional liability insurance in excess of self-insured retentions, on a claims-made basis through third party commercial insurance carriers. Although management believes the coverage is sufficient for the Company's operations, some claims may potentially exceed the scope of coverage in effect. The Company also maintains workers' compensation insurance, subject to a deductible.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Insurance Reserve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periodic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 Total professional, general and workers' compensation claim liabilities as of June 30, 2019 and December 31, 2018 were $19.4 million and $18.2 million , respectively. The balances include expected insurance recoveries of $12.0 million at each of June 30, 2019 and December 31, 2018 .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On October 23, 2017, the Company received several civil investigative demands (“CIDs”) from the federal government under the False Claims Act (“FCA”) for documents and information dating back to January 1, 2010 relating to the medical necessity of certain drug tests conducted by the Company’s physicians and submitted to laboratories owned and operated by the Company. In addition, the Company has been informed by CMS that payments to its diagnostic laboratory, Logan Laboratories, have been suspended pending further investigation by CMS. The Company has been providing information to the government in response to the CIDs and currently has a non-binding agreement in principle with the DOJ on the financial terms of a settlement with the goal of resolving these matters. Based on those discussions, which are still ongoing, the Company recorded a litigation-related charge of $46.0 million relating to these matters on the consolidated statements of operations for the year ended December 31, 2018. The Company believes that this reserve is sufficient to cover a potential resolution with the government relating to these matters, including legal expenses relating to the settlement that have not previously been recorded in operating expenses. The ultimate timing, amount and/or final terms of any such resolution may differ materially from those anticipated or the Company may not be able to reach a resolution at all. It is reasonably possible that the Company will incur additional losses above the amount reserved, but the Company is not able to estimate such amounts at this time. See Item 1A “Risk Factors” in the Company's Annual Report on Form 10-K for the period ended December 31, 2018 under the heading “Risk Factors - Risks Related to Government Regulation - Companies within the healthcare industry, including us, continue to be the subject of federal and state audits and investigations, including actions for false and other improper claims .”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Tax Receivable Agreement On May 9, 2017, the Company entered into an agreement to amend that certain Income Tax Receivable Agreement, dated September 30, 2015 (as amended, the “TRA”), by and between the Company, and the other parties referred to therein, which amendment became effective on August 31, 2017. Pursuant to the amendment to the TRA, the Company agreed to make payments to H.I.G., the Company's former controlling shareholder,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six years and are not dependent on the Company’s actual tax savings over such period. The calculation of amounts payable pursuant to the TRA is thus dependent on the maximum corporate federal income tax rate. To the extent that the Company is unable to make payments under the TRA and such inability is a result of the terms of credit agreements and other debt documents that are materially more restrictive than those existing as of September 30, 2015, such payments will be deferred and will accrue interest at a rate of LIBOR plus 500 basis points until paid. If the terms of such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 Assuming the Company’s effective tax rate is 24% , calculated as the maximum corporate federal tax rate plus three percent, throughout the remaining term of the TRA, the Company estimates that the total remaining amounts payable under the TRA was approximately $68.2 million and $64.6 million as of June 30, 2019 and December 31, 2018 , respectively. As a result of the amendment to the TRA, the Company was required to value the liability under the TRA by discounting the fixed payment schedule using the Company’s incremental borrowing rate. The carrying value of the liability under the TRA, reflecting the discount, was $53.9 million and $48.5 million as of June 30, 2019 and December 31, 2018 , respectively. The current portion of the liability was $8.0 million and $7.6 million as of June 30, 2019 and December 31, 2018, respectively, and was included as a component of other current liabilities in the condensed consolidated balance sheet. The long-term portion was included as a component of other long-term liabilities in the condensed consolidated balance sheets.</t>
  </si>
  <si>
    <t>Segment Reporting</t>
  </si>
  <si>
    <t>Segment Reporting [Abstract]</t>
  </si>
  <si>
    <t>Segment Reporting The Company operates in three major lines of business that are also the Company's reportable operating segments - the operation of surgical facilities, the operation of ancillary services and the operation of optical services. The surgical facility services segment consists of the operation of ASCs and surgical hospitals and includes anesthesia services. The ancillary services segment consists of a diagnostic laboratory and multi-specialty physician practices. The optical services segment consists of an optical products group purchasing organization. "All other" primarily consists of the Company's corporate general and administrative functions. The following tables present financial information for each reportable segment (in millions): Three Months Ended June 30, Six Months Ended June 30, 2019 2018 2019 2018 Revenues: Surgical facility services $ 424.0 $ 413.0 $ 819.8 $ 801.3 Ancillary services 20.4 20.8 40.3 40.8 Optical services 1.0 2.8 2.1 5.8 Total $ 445.4 $ 436.6 $ 862.2 $ 847.9 Adjusted EBITDA: Surgical facility services $ 78.4 $ 75.5 $ 146.8 $ 142.0 Ancillary services 1.4 1.0 2.6 2.1 Optical services 0.4 0.7 0.9 1.5 All other (19.0 ) (21.8 ) (38.3 ) (43.1 ) Total $ 61.2 $ 55.4 $ 112.0 $ 102.5 Adjusted EBITDA: $ 61.2 $ 55.4 $ 112.0 $ 102.5 Net income attributable to non-controlling interests 27.9 23.8 51.5 46.4 Depreciation and amortization (19.1 ) (16.7 ) (37.9 ) (32.4 ) Interest expense, net (46.4 ) (35.9 ) (88.4 ) (70.2 ) Equity-based compensation expense (3.0 ) (2.8 ) (4.9 ) (4.8 ) Contingent acquisition compensation expense — (0.5 ) — (1.0 ) Transaction, integration and acquisition costs (1) (8.0 ) (12.5 ) (11.5 ) (18.0 ) Reserve adjustments (2) — — — (4.8 ) Loss on debt extinguishment (11.7 ) — (11.7 ) — Gain (loss) on disposals and deconsolidations, net 8.2 (3.2 ) 7.6 (3.2 ) Tax receivable agreement expense — — (2.4 ) — Income before income taxes $ 9.1 $ 7.6 $ 14.3 $ 14.5 (1) For the three months ended June 30, 2019 and 2018 , this amount includes transaction and integration costs of $6.2 million and $11.7 million , respectively, and acquisition costs of $1.2 million and $0.8 million , respectively. This amount further includes start-up costs related to a de novo surgical hospital of $0.6 million for the three months ended June 30, 2019, with no comparable costs in the 2018 period. For the six months ended June 30, 2019 and 2018 , this amount includes transaction and integration costs of $8.2 million and $16.7 million , respectively, and acquisition costs of $1.5 million and $1.3 million , respectively. This amount further includes start-up costs related to a de novo surgical hospital of $1.8 million for the six months ended June 30, 2019, with no comparable costs in the 2018 period. (2) This amount represents adjustments to revenue in connection with applying consistent policies across the combined company as a result of the integration of Surgery Partners and NSH Holdco, Inc. June 30, December 31, Assets: Surgical facility services $ 4,445.5 $ 4,204.3 Ancillary services 80.1 52.7 Optical services 21.8 20.1 All other 343.5 399.2 Total assets $ 4,890.9 $ 4,676.3 Six Months Ended June 30, 2019 2018 Cash purchases of property and equipment, net: Surgical facility services $ 25.3 $ 13.2 Ancillary services 0.3 0.3 All other 6.2 2.4 Total cash purchases of property and equipment, net $ 31.8 $ 15.9</t>
  </si>
  <si>
    <t>Organization and Summary of Accounting Policies (Policies)</t>
  </si>
  <si>
    <t>Basis of Presentation</t>
  </si>
  <si>
    <t>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fiscal year ended December 31, 2018 .</t>
  </si>
  <si>
    <t>Principles of Consolidation</t>
  </si>
  <si>
    <t>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si>
  <si>
    <t>Use of Estimates</t>
  </si>
  <si>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t>
  </si>
  <si>
    <t>Variable Interest Entities</t>
  </si>
  <si>
    <t>Variable Interest Entities The condensed consolidated financial statements include the accounts of variable interest entities ("VIE") in which the Company is the primary beneficiary under the provisions of the Financial Accounting Standards Board's ("FASB") Accounting Standards Codification 810, Consolidation. The Company has the power to direct the activities that most significantly impact a VIEs economic performance. Additionally, the Company would absorb the majority of the expected losses from any of these entities should such expected losses occur.</t>
  </si>
  <si>
    <t>Fair Value of Financial Instruments</t>
  </si>
  <si>
    <t>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under Level 3 calculations. The fair values in the table above were based on a Level 2 inputs using quoted prices for identical liabilities in inactive markets. The carrying amounts related to the Company's other long-term debt obligations, including finance lease obligations, approximate their fair values under Level 3 calculations. The Company has entered into certain interest rate swap agreements (see Note 6. "Derivatives and Hedging Activities"). The fair value of these derivative instruments was $50.7 million and $22.4 million at June 30, 2019 and December 31, 2018 , respectively, and was included in other long-term liabilities in the condensed consolidated balance sheets. The fair value of these derivative financial instruments was based on a quoted market price, or a Level 2 computation.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he fair value of the SERP assets and liabilities were based on quoted market prices, or Level 1 computations.</t>
  </si>
  <si>
    <t>Revenues The Company's revenues generally relate to contracts with patients in which the performance obligations are to provide healthcare services. The Company recognizes revenues in the period in which our obligations to provide health care services are satisfied and reports the amount that reflects the consideration the Company expects to be entitled to. The Company's performance obligations are generally satisfied over a period of less than one day. The contractual relationships with patients, in most cases, also involve a third-party payor (e.g., Medicare, Medicaid, managed care health plans, employers and commercial insurance companie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Patient service revenues. This includes revenue related to charging facility fees in exchange for providing patient care.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ptical service revenues consist of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t>
  </si>
  <si>
    <t>Cash, Cash Equivalents and Restricted Cash</t>
  </si>
  <si>
    <t>Cash, Cash Equivalents and Restricted Cash The Company considers all highly liquid investments with a maturity of three months or less when purchased to be cash equivalents. The Company maintains its cash and cash equivalent balances at high credit quality financial institutions. Cash, cash equivalents and restricted cash reported within the consolidated statement of cash flows includes $0.3 million of restricted investments, which are reflected in other long-term assets in the consolidated balance sheet at both June 30, 2019 and December 31, 2018. These restricted investments represent restricted cash held in accordance with the provisions of a long-term operating lease agreement held as security for performance under the Company's covenants and obligations within the agreement through January 2024.</t>
  </si>
  <si>
    <t>Accounts Receivable and Allowances for Contractual Adjustments and Doubtful Accounts</t>
  </si>
  <si>
    <t>Accounts Receivable and Allowances for Contractual Adjustments and Doubtful Accounts Accounts receivable from third-party payors are recorded net of estimated implicit price concessions which are estimated based on the historical trend of the Company's surgical facilities’ cash collections and contractual write-offs,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June 30, 2019 and December 31, 2018 , the Company had a net third-party Medicaid settlements liability of $7.5 million and $4.8 million , respectively, included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It is also the Company's policy to verify a patient’s insurance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operating systems used to manage patient accounts provide for an aging schedule in 30-day increments, by payor, physician and patient. The Company analyzes accounts receivable at each of its surgical facilities to ensure the proper collection and aged category. The operating systems generate reports that assist in the collection efforts by prioritizing patient accounts. Collection efforts include direct contact with insurance carriers or patients, written correspondence and the use of legal or collection agency assistance, as required. The receivables related to the Company's optical products purchasing organization are recognized separately from patient accounts receivable, as discussed above, and are included in other current assets in the condensed consolidated balance sheets.</t>
  </si>
  <si>
    <t>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t>
  </si>
  <si>
    <t>Derivative Instruments and Hedging Activities</t>
  </si>
  <si>
    <t>Derivative Instruments and Hedging Activities In accordance with Accounting Standards Codification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ir value measurement guidance issued by the FASB in Accounting Standards Update ("ASU") 2011-04, the Company made an accounting policy election to measure the credit risk of its derivative financial instruments that are subject to master netting agreements on a net basis by counterparty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19 ,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Amounts reported in accumulated other comprehensive income related to derivatives will be reclassified to interest expense as interest payments are made on the Company’s variable-rate debt.</t>
  </si>
  <si>
    <t>Non-Controlling Interests—Redeemable</t>
  </si>
  <si>
    <t>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t>
  </si>
  <si>
    <t>Recent Accounting Pronouncements</t>
  </si>
  <si>
    <t>Recent Accounting Pronouncements In February 2016, the FASB issued ASU 2016-02, "Leases," (the "Lease Accounting Standard"). The core principal of the Lease Accounting Standard is to increase transparency and comparability among organizations by requiring the recognition of right-of-use lease assets and liabilities on the balance sheet and disclosing key information. The most prominent among the changes from this ASU is the recognition of right-of-use assets and lease liabilities by lessees for those leases classified as operating leases. The Company’s accounting for finance leases remained substantially unchanged from its prior accounting for capital leases. The disclosure objective is to enable users of financial statements to assess the amount, timing, and uncertainty of cash flows arising from leases. The Company adopted the Lease Accounting Standard effective January 1, 2019, using a modified retrospective transition approach. Under this approach, the Company elected to recognize and measure leases under the new standard in the period of adoption, with a cumulative-effect adjustment recorded to equity on its condensed consolidated balance sheets, along with the application of certain available practical expedients including an exclusion for short-term leases and accounting for leases at the portfolio level where appropriate. The cumulative effect of the accounting change recognized upon adoption was $18.0 million reflected as an adjustment to retained deficit in our condensed consolidated balance sheets. The Company has implemented internal controls and key system functionality to establish governance and oversight over the implementation, and to ensure the Company’s financial statements and related footnotes are complete and accurate and are adequately reviewed by members of management. The newly implemented internal control changes related to leases include new systems and software implementation, updated accounting and disclosure policies, and redesigned financial reporting internal controls over governance, oversight and reviews. Additionally, the Company has expanded data gathering procedures to comply with the additional disclosure requirements and ongoing contract review requirements.</t>
  </si>
  <si>
    <t>On January 1, 2019, the Company adopted the Lease Accounting Standard using the modified retrospective transition approach by applying the new standard to all leases existing at that date. Results and disclosure requirements for reporting periods beginning after January 1, 2019 are presented under the new guidance, while prior period amounts have not been adjusted. The Company elected the package of practical expedients permitted under the transition guidance, which allowed the Company to carryforward its historical lease identification, lease classification and initial direct costs for any leases that existed prior to January 1, 2019. The Company also elected the practical expedient to use hindsight to determine the lease term for its leases at transition and the accounting policy practical expedient to exclude leases with an initial term of twelve months or less from the balance sheet. Additionally, for certain leases, the Company applied a portfolio approach to effectively account for the operating lease right-of-use assets and liabilities.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Variable components of lease payments fluctuating with a future index or rate, as well as those related to common area maintenance costs, are not included in determining lease payments and are expensed as incurred. As most leases do not provide an implicit rate, the Company uses an incremental borrowing rate based on the information available at commencement date in determining the present value of lease payments. The incremental borrowing rate is a hypothetical rate based on the Company's understanding of what its credit rating would be.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ypically ranging from five to seven years .</t>
  </si>
  <si>
    <t>Earnings Per Share Basic and diluted earnings per share are calculated in accordance with Accounting Standards Codification 260, Earnings Per Share , based on the weighted-average number of shares outstanding in each period and dilutive stock options, unvested shares and warrants, to the extent such securities exist and have a dilutive effect on earnings per share. The Company computes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t>
  </si>
  <si>
    <t>Organization and Summary of Accounting Policies (Tables)</t>
  </si>
  <si>
    <t>Schedule of Carrying Amounts and Fair Values of Long-Term Debt</t>
  </si>
  <si>
    <t>A summary of the carrying amounts and estimated fair values of the Company's long-term debt follows (in millions): Carrying Amount Fair Value June 30, December 31, June 30, December 31, Term Loan $ 1,440.8 $ 1,447.9 $ 1,386.8 $ 1,382.8 Senior Unsecured Notes due 2021 $ — $ 406.7 $ — $ 407.2 Senior Unsecured Notes due 2025 $ 370.0 $ 370.0 $ 324.7 $ 320.5 Senior Unsecured Notes due 2027 $ 430.0 $ — $ 427.9 $ —</t>
  </si>
  <si>
    <t>Schedule of Revenues by Service Type</t>
  </si>
  <si>
    <t>A summary of revenues by service type as a percentage of total revenues follows: Three Months Ended June 30, Six Months Ended June 30, 2019 2018 2019 2018 Patient service revenues: Surgical facilities revenues 94.1 % 92.6 % 94.0 % 93.0 % Ancillary services revenues 4.6 % 4.9 % 4.7 % 4.9 % 98.7 % 97.5 % 98.7 % 97.9 % Other service revenues: Optical services revenues 0.2 % 0.6 % 0.2 % 0.7 % Other revenues 1.1 % 1.9 % 1.1 % 1.4 % 1.3 % 2.5 % 1.3 % 2.1 % Total revenues 100.0 % 100.0 % 100.0 % 100.0 %</t>
  </si>
  <si>
    <t>Schedule of Revenue Sources for Patient Service Revenues</t>
  </si>
  <si>
    <t xml:space="preserve">The following table sets forth patient service revenues by type of payor and as a percentage of total patient service revenues for the Company's consolidated surgical facilities (dollars in millions): Three Months Ended June 30, 2019 2018 Amount % Amount % Patient service revenues: Private insurance $ 230.5 52.4 % $ 227.7 53.5 % Government 178.1 40.5 % 163.9 38.6 % Self-pay 9.5 2.2 % 13.1 3.1 % Other (1) 21.4 4.9 % 20.6 4.8 % Total patient service revenues 439.5 100.0 % 425.3 100.0 % Other service revenues: Optical services revenues 1.0 2.8 Other revenues 4.9 8.5 Total revenues $ 445.4 $ 436.6 Six Months Ended June 30, 2019 2018 Amount % Amount % Patient service revenues: Private insurance $ 445.8 52.4 % $ 444.2 53.5 % Government 343.0 40.3 % 321.0 38.7 % Self-pay 20.3 2.4 % 25.9 3.1 % Other (1) 41.2 4.9 % 38.9 4.7 % Total patient service revenues 850.3 100.0 % 830.0 100.0 % Other service revenues: Optical services revenues 2.1 5.8 Other revenues 9.8 12.1 Total revenues $ 862.2 $ 847.9 (1) Other is comprised of anesthesia service agreements, auto liability, letters of protection and other payor types. </t>
  </si>
  <si>
    <t>Schedule of Rollforward of Goodwill</t>
  </si>
  <si>
    <t>A summary of activity related to goodwill for the six months ended June 30, 2019 is as follows (in millions): Balance at December 31, 2018 $ 3,382.8 Acquisitions, including post acquisition adjustments 19.5 Balance at June 30, 2019 $ 3,402.3</t>
  </si>
  <si>
    <t>Schedule of Rollforward of Noncontrolling Interest - Redeemable</t>
  </si>
  <si>
    <t>A summary of activity related to the non-controlling interests—redeemable is as follows (in millions): Balance at December 31, 2018 $ 326.6 Net income attributable to non-controlling interests—redeemable 16.8 Acquisition and disposal of shares of non-controlling interests, net—redeemable (1) (7.7 ) Distributions to non-controlling interest—redeemable holders (19.7 ) Balance at June 30, 2019 $ 316.0 (1) Includes post acquisition date adjustments.</t>
  </si>
  <si>
    <t>Acquisitions (Tables)</t>
  </si>
  <si>
    <t>Schedule of Assets Acquired and Liabilities Assumed</t>
  </si>
  <si>
    <t>The aggregate amounts preliminarily recognized for each major class of assets acquired and liabilities assumed for the acquisitions are as follows (in millions): Cash consideration $ 13.4 Fair value of non-controlling interests 8.3 Aggregate acquisition date fair value $ 21.7 Net assets acquired: Current Assets $ 1.4 Property and equipment 1.0 Goodwill 19.9 Current liabilities (0.5 ) Long-term debt, less current maturities (0.1 ) Aggregate acquisition date fair value $ 21.7</t>
  </si>
  <si>
    <t>Long-Term Debt (Tables)</t>
  </si>
  <si>
    <t>Summary of Long-term Debt</t>
  </si>
  <si>
    <t>A summary of long-term debt is as follows (in millions): June 30, December 31, Term Loan (1) $ 1,440.8 $ 1,447.9 Senior Unsecured Notes due 2021 (2) — 406.7 Senior Unsecured Notes due 2025 370.0 370.0 Senior Unsecured Notes due 2027 430.0 — Notes payable and secured loans 75.9 79.4 Finance lease obligations (3) 149.2 25.4 Less: unamortized debt issuance costs (11.2 ) (2.9 ) Total debt 2,454.7 2,326.5 Less: Current maturities 57.3 55.6 Total long-term debt $ 2,397.4 $ 2,270.9 (1) Includes unamortized fair value discount of $ 5.3 million and $5.5 million as of June 30, 2019 and December 31, 2018 , respectively. (2) Includes unamortized fair value premium of $6.7 million as of December 31, 2018. The premium was written off upon redemption as discussed below. (3) In connection with the adoption of the Lease Accounting Standard, the Company's capital lease obligations that existed as of December 31, 2018 were derecognized and included as a component of the finance lease obligations included in the table shown above. See Note 4. "Leases" for further discussion on the adoption of the Lease Accounting Standard. The increase in finance lease obligations upon adoption of the Lease Accounting Standard is due to the inclusion of certain financing obligations that were previously recognized as a component of other current and long-term liabilities as discussed further in Note 8. "Other Assets and Liabilities."</t>
  </si>
  <si>
    <t>Summary of Debt Instrument Redemption</t>
  </si>
  <si>
    <t>The Company may redeem the 2027 Unsecured Notes, in whole or in part, at any time on or after April 15, 2022, at the redemption prices set forth below (expressed as a percentage of the principal amount of notes to be redeemed), plus accrued and unpaid interest, if any, to, but excluding, the date of redemption: April 15, 2022 to April 14, 2023 105.000 % April 15, 2023 to April 14, 2024 102.500 % April 15, 2024 and thereafter 100.000 %</t>
  </si>
  <si>
    <t>Leases (Tables)</t>
  </si>
  <si>
    <t>Schedule of Components of Right-of-use Assets and Liabilities Related to Leases</t>
  </si>
  <si>
    <t>The following table presents the components of the Company's right-of-use assets and liabilities related to leases and their classification in the condensed consolidated balance sheets at June 30, 2019 (in millions): Component of Lease Balances Classification in Condensed Consolidated Balance Sheets June 30, 2019 Assets: Operating lease assets Other long-term assets $ 285.0 Finance lease assets Property and equipment, net of accumulated depreciation 146.1 Total leased assets $ 431.1 Liabilities: Operating lease liabilities: Current Other current liabilities $ 34.8 Long-term Other long-term liabilities 255.1 Total operating lease liabilities 289.9 Finance lease liabilities: Current Current maturities of long-term debt 13.1 Long-term Long-term debt, less current maturities 136.1 Total finance lease liabilities 149.2 Total lease liabilities $ 439.1</t>
  </si>
  <si>
    <t>Schedule of Lease Expense and Cash Flow Information</t>
  </si>
  <si>
    <t>The weighted-average lease terms and discount rates and cash flow information for operating and finance leases are presented in the following table (dollars in millions): June 30, 2019 Weighted-average remaining lease term (years) Operating leases 8.5 Finance leases 13.1 Weighted-average discount rate Operating leases 10.3 % Finance leases 10.5 % Cash paid for amounts included in the measurement of lease liabilities: Operating cash outflows from operating leases $ 32.8 Operating cash outflows from finance leases $ 7.3 Financing cash outflows from finance leases $ 5.2 Right-of-use assets obtained in exchange for lease obligations: Operating leases $ 5.0 Finance leases $ 5.0 The following table presents the components of the Company's lease expense and their classification in the condensed consolidated statement of operations for the six months ended June 30, 2019 (in millions): Component of Lease Balances Classification in Condensed Consolidated Statement of Operations June 30, 2019 Operating lease costs Lease expense and general and administrative expenses $ 34.4 Finance lease costs Amortization of leased assets Depreciation and amortization 9.3 Interest on lease liabilities Interest expense, net 7.3 Total finance lease costs 16.6 Variable and short-term lease costs Lease expense and general and administrative expenses 6.0 Total lease costs $ 57.0</t>
  </si>
  <si>
    <t>Maturity of Operating Leases</t>
  </si>
  <si>
    <t>Future maturities of lease liabilities at June 30, 2019 are presented in the following table (in millions): Operating Leases Finance Leases 2019 $ 35.4 $ 15.2 2020 59.7 26.3 2021 55.1 24.4 2022 49.9 21.4 2023 46.6 19.1 Thereafter 195.8 187.6 Total lease payments 442.5 294.0 Less: imputed interest (152.6 ) (144.8 ) Total lease obligations $ 289.9 $ 149.2</t>
  </si>
  <si>
    <t>Maturity of Finance Leases</t>
  </si>
  <si>
    <t>Maturity of Leases Prior to Adoption of 842</t>
  </si>
  <si>
    <t>Future maturities of lease liabilities at December 31, 2018, prior to the adoption of the Lease Accounting Standard, are presented in the following table (in millions): Operating Leases (1) Capital Leases 2019 $ 81.5 $ 8.8 2020 75.6 6.7 2021 66.7 4.7 2022 61.3 2.9 2023 57.2 1.5 Thereafter 470.2 4.3 Total lease payments $ 812.5 28.9 Less: imputed interest (3.5 ) Capital lease obligations $ 25.4 (1) Includes financing obligations payable to the lessors of certain land, buildings and improvements that arose due to the Company's continued involvement with the leased assets under the sale-leaseback guidance in effect prior to the adoption of the Lease Accounting Standard. As of December 31, 2018, the current portion of the financing obligations was $7.0 million and was included in other current liabilities in the consolidated balance sheets. The long-term portion of the finance obligations was $149.8 million and was included as other long-term liabilities in the consolidated balance sheets.</t>
  </si>
  <si>
    <t>Redeemable Preferred Stock (Tables)</t>
  </si>
  <si>
    <t>Activity Related to Redeemable Preferred Stock</t>
  </si>
  <si>
    <t>A summary of activity related to the redeemable preferred stock follows (in millions): Balance at December 31, 2018 $ 359.3 Dividends accrued (there were no cash dividends declared) 17.3 Balance at June 30, 2019 $ 376.6</t>
  </si>
  <si>
    <t>Derivatives and Hedging Activities (Tables)</t>
  </si>
  <si>
    <t>Schedule of Effect of Interest Rate Swaps</t>
  </si>
  <si>
    <t>The following table presents the pre-tax effect of the interest rate swaps on the Company's accumulated other comprehensive income ("OCI") and statement of operations for the three and six months ended June 30, 2019 (dollars in millions): Three Months Ended June 30, Six Months Ended June 30, 2019 2018 (1) 2019 2018 (1) Derivatives in Cash Flow Hedging Relationships Loss recognized in OCI (effective portion) $ 18.3 $ — $ 31.1 $ — Loss reclassified from accumulated OCI to interest expense (effective portion) $ 1.5 $ — $ 2.8 $ — (1) There were no derivatives outstanding for the comparative periods in 2018.</t>
  </si>
  <si>
    <t>Earnings Per Share (Tables)</t>
  </si>
  <si>
    <t>Schedule of Earnings Per Share, Basic and Diluted</t>
  </si>
  <si>
    <t>A reconciliation of the numerator and denominator of basic and diluted earnings per share follows (dollars in millions, except per share amounts, shares in thousands): Three Months Ended June 30, Six Months Ended June 30, 2019 2018 2019 2018 Numerator: Net loss attributable to Surgery Partners, Inc. $ (19.8 ) $ (19.5 ) $ (39.9 ) $ (37.0 ) Less: amounts allocated to participating securities (1) (8.8 ) (7.9 ) (17.3 ) (15.7 ) Net loss attributable to common stockholders $ (28.6 ) $ (27.4 ) $ (57.2 ) $ (52.7 ) Denominator: Weighted average shares outstanding- basic 48,291 48,016 48,241 48,012 Effect of dilutive securities (2) — — — — Weighted average shares outstanding- diluted 48,291 48,016 48,241 48,012 Loss per share: Basic $ (0.59 ) $ (0.57 ) $ (1.19 ) $ (1.10 ) Diluted (2) $ (0.59 ) $ (0.57 ) $ (1.19 ) $ (1.10 ) Dilutive securities outstanding not included in the computation of loss per share as their effect is antidilutive: Stock options — 161 — 144 Restricted shares 25 86 27 83 Convertible preferred stock N/A N/A N/A N/A (1) Includes dividends accrued during all periods for the Series A Preferred Stock. The Series A Preferred Stock does not participate in undistributed losses. (2) The impact of potentially dilutive securities for all periods presented was not considered because the effect would be anti-dilutive in each period.</t>
  </si>
  <si>
    <t>Other Assets and Liabilities (Tables)</t>
  </si>
  <si>
    <t>Schedule of Other Long-term Assets</t>
  </si>
  <si>
    <t>A summary of other long-term assets is as follows (in millions): June 30, December 31, Right-of-use operating lease assets $ 285.0 $ — Other 28.0 36.9 Total $ 313.0 $ 36.9</t>
  </si>
  <si>
    <t>Summary of Other Current Liabilities</t>
  </si>
  <si>
    <t>A summary of other current liabilities is as follows (in millions): June 30, December 31, Accrued legal settlement $ 42.0 $ 42.3 Right-of-use operating lease liabilities 34.8 — Interest payable 22.4 20.8 Amounts due to patients and payors 17.5 20.0 Accrued expenses and other 77.2 72.1 Total $ 193.9 $ 155.2</t>
  </si>
  <si>
    <t>Summary of Other Long-term Liabilities</t>
  </si>
  <si>
    <t>A summary of other long-term liabilities is as follows (in millions): June 30, December 31, Right-of-use operating lease liabilities $ 255.1 $ — Facility lease obligations — 149.8 Other 132.0 121.5 Total $ 387.1 $ 271.3</t>
  </si>
  <si>
    <t>Segment Reporting (Tables)</t>
  </si>
  <si>
    <t>Schedule of Segment Revenue and Operating Income</t>
  </si>
  <si>
    <t>The following tables present financial information for each reportable segment (in millions): Three Months Ended June 30, Six Months Ended June 30, 2019 2018 2019 2018 Revenues: Surgical facility services $ 424.0 $ 413.0 $ 819.8 $ 801.3 Ancillary services 20.4 20.8 40.3 40.8 Optical services 1.0 2.8 2.1 5.8 Total $ 445.4 $ 436.6 $ 862.2 $ 847.9 Adjusted EBITDA: Surgical facility services $ 78.4 $ 75.5 $ 146.8 $ 142.0 Ancillary services 1.4 1.0 2.6 2.1 Optical services 0.4 0.7 0.9 1.5 All other (19.0 ) (21.8 ) (38.3 ) (43.1 ) Total $ 61.2 $ 55.4 $ 112.0 $ 102.5 Adjusted EBITDA: $ 61.2 $ 55.4 $ 112.0 $ 102.5 Net income attributable to non-controlling interests 27.9 23.8 51.5 46.4 Depreciation and amortization (19.1 ) (16.7 ) (37.9 ) (32.4 ) Interest expense, net (46.4 ) (35.9 ) (88.4 ) (70.2 ) Equity-based compensation expense (3.0 ) (2.8 ) (4.9 ) (4.8 ) Contingent acquisition compensation expense — (0.5 ) — (1.0 ) Transaction, integration and acquisition costs (1) (8.0 ) (12.5 ) (11.5 ) (18.0 ) Reserve adjustments (2) — — — (4.8 ) Loss on debt extinguishment (11.7 ) — (11.7 ) — Gain (loss) on disposals and deconsolidations, net 8.2 (3.2 ) 7.6 (3.2 ) Tax receivable agreement expense — — (2.4 ) — Income before income taxes $ 9.1 $ 7.6 $ 14.3 $ 14.5 (1) For the three months ended June 30, 2019 and 2018 , this amount includes transaction and integration costs of $6.2 million and $11.7 million , respectively, and acquisition costs of $1.2 million and $0.8 million , respectively. This amount further includes start-up costs related to a de novo surgical hospital of $0.6 million for the three months ended June 30, 2019, with no comparable costs in the 2018 period. For the six months ended June 30, 2019 and 2018 , this amount includes transaction and integration costs of $8.2 million and $16.7 million , respectively, and acquisition costs of $1.5 million and $1.3 million , respectively. This amount further includes start-up costs related to a de novo surgical hospital of $1.8 million for the six months ended June 30, 2019, with no comparable costs in the 2018 period. (2) This amount represents adjustments to revenue in connection with applying consistent policies across the combined company as a result of the integration of Surgery Partners and NSH Holdco, Inc.</t>
  </si>
  <si>
    <t>Reconciliation of Assets from Segment to Consolidated</t>
  </si>
  <si>
    <t xml:space="preserve"> June 30, December 31, Assets: Surgical facility services $ 4,445.5 $ 4,204.3 Ancillary services 80.1 52.7 Optical services 21.8 20.1 All other 343.5 399.2 Total assets $ 4,890.9 $ 4,676.3</t>
  </si>
  <si>
    <t>Schedule of Financial Information by Reportable Segment</t>
  </si>
  <si>
    <t xml:space="preserve"> Six Months Ended June 30, 2019 2018 Cash purchases of property and equipment, net: Surgical facility services $ 25.3 $ 13.2 Ancillary services 0.3 0.3 All other 6.2 2.4 Total cash purchases of property and equipment, net $ 31.8 $ 15.9</t>
  </si>
  <si>
    <t>Organization and Summary of Accounting Policies - Organization (Details)</t>
  </si>
  <si>
    <t>Jun. 30, 2019surgical_facilitystate</t>
  </si>
  <si>
    <t>Products And Services [Line Items]</t>
  </si>
  <si>
    <t>Number of surgical facilities owned</t>
  </si>
  <si>
    <t>Number of states in which entity operates | state</t>
  </si>
  <si>
    <t>Number of surgical facilities owned, majority interest</t>
  </si>
  <si>
    <t>Number of surgical facilities owned, consolidated</t>
  </si>
  <si>
    <t>Facilities, Ambulatory Surgery Centers</t>
  </si>
  <si>
    <t>Facilities, Surgical Hospitals</t>
  </si>
  <si>
    <t>Organization and Summary of Accounting Policies - Variable Interest Entities (Details) $ in Millions</t>
  </si>
  <si>
    <t>Jun. 30, 2019Anesthesia_Practice</t>
  </si>
  <si>
    <t>Jun. 30, 2019surgical_facility</t>
  </si>
  <si>
    <t>Jun. 30, 2019physician_practice</t>
  </si>
  <si>
    <t>Jun. 30, 2019USD ($)</t>
  </si>
  <si>
    <t>Dec. 31, 2018USD ($)</t>
  </si>
  <si>
    <t>Variable Interest Entity [Line Items]</t>
  </si>
  <si>
    <t>Number of facilities included in VIE</t>
  </si>
  <si>
    <t>Variable Interest Entity, Primary Beneficiary, Aggregated Disclosure</t>
  </si>
  <si>
    <t>Total assets related to VIE</t>
  </si>
  <si>
    <t>Total liabilities related to VIE</t>
  </si>
  <si>
    <t>Organization and Summary of Accounting Policies - Carrying Amount and Fair Value of Long-Term Debt (Details) - Senior Notes - USD ($) $ in Millions</t>
  </si>
  <si>
    <t>Senior Unsecured Notes due 2021</t>
  </si>
  <si>
    <t>Fair Value, Balance Sheet Grouping, Financial Statement Captions [Line Items]</t>
  </si>
  <si>
    <t>Long-term debt</t>
  </si>
  <si>
    <t>Senior Unsecured Notes due 2021 | Carrying Amount</t>
  </si>
  <si>
    <t>Senior Unsecured Notes due 2021 | Fair Value | Fair Value, Inputs, Level 2</t>
  </si>
  <si>
    <t>Senior Unsecured Notes due 2025</t>
  </si>
  <si>
    <t>Senior Unsecured Notes due 2025 | Carrying Amount</t>
  </si>
  <si>
    <t>Senior Unsecured Notes due 2025 | Fair Value | Fair Value, Inputs, Level 2</t>
  </si>
  <si>
    <t>Senior Unsecured Notes due 2027</t>
  </si>
  <si>
    <t>Senior Unsecured Notes due 2027 | Carrying Amount</t>
  </si>
  <si>
    <t>Senior Unsecured Notes due 2027 | Fair Value | Fair Value, Inputs, Level 2</t>
  </si>
  <si>
    <t>Revolving Credit Facility | Term Loan | Carrying Amount</t>
  </si>
  <si>
    <t>Revolving Credit Facility | Term Loan | Fair Value | Fair Value, Inputs, Level 2</t>
  </si>
  <si>
    <t>Organization and Summary of Accounting Policies - Fair Value of Financial Instruments, Narrative (Details) - USD ($) $ in Millions</t>
  </si>
  <si>
    <t>Interest rate swap agreement</t>
  </si>
  <si>
    <t>Fair Value, Inputs, Level 1</t>
  </si>
  <si>
    <t>Assets of SERP</t>
  </si>
  <si>
    <t>Organization and Summary of Accounting Policies - Schedule of Revenues by Service Type (Details) - Revenue Source - Revenue</t>
  </si>
  <si>
    <t>Revenue from External Customer [Line Items]</t>
  </si>
  <si>
    <t>Service revenues as a percentage of total revenues</t>
  </si>
  <si>
    <t>100.00%</t>
  </si>
  <si>
    <t>Healthcare Organization, Patient Service</t>
  </si>
  <si>
    <t>98.70%</t>
  </si>
  <si>
    <t>97.50%</t>
  </si>
  <si>
    <t>97.90%</t>
  </si>
  <si>
    <t>Surgical Facility Services</t>
  </si>
  <si>
    <t>94.10%</t>
  </si>
  <si>
    <t>92.60%</t>
  </si>
  <si>
    <t>94.00%</t>
  </si>
  <si>
    <t>93.00%</t>
  </si>
  <si>
    <t>Ancillary Services</t>
  </si>
  <si>
    <t>4.60%</t>
  </si>
  <si>
    <t>4.90%</t>
  </si>
  <si>
    <t>4.70%</t>
  </si>
  <si>
    <t>Healthcare Organization, Other Service</t>
  </si>
  <si>
    <t>1.30%</t>
  </si>
  <si>
    <t>2.50%</t>
  </si>
  <si>
    <t>2.10%</t>
  </si>
  <si>
    <t>Optical Services</t>
  </si>
  <si>
    <t>0.20%</t>
  </si>
  <si>
    <t>0.60%</t>
  </si>
  <si>
    <t>0.70%</t>
  </si>
  <si>
    <t>Other</t>
  </si>
  <si>
    <t>1.10%</t>
  </si>
  <si>
    <t>1.90%</t>
  </si>
  <si>
    <t>1.40%</t>
  </si>
  <si>
    <t>Organization and Summary of Accounting Policies - Schedule of Revenues by Sources (Details) - USD ($) $ in Millions</t>
  </si>
  <si>
    <t>Health Care Organization, Receivable and Revenue Disclosures [Line Items]</t>
  </si>
  <si>
    <t>Total revenues</t>
  </si>
  <si>
    <t>Healthcare Organization, Patient Service | Customer | Revenue</t>
  </si>
  <si>
    <t>Healthcare Organization, Patient Service | Private insurance</t>
  </si>
  <si>
    <t>Healthcare Organization, Patient Service | Private insurance | Customer | Revenue</t>
  </si>
  <si>
    <t>52.40%</t>
  </si>
  <si>
    <t>53.50%</t>
  </si>
  <si>
    <t>Healthcare Organization, Patient Service | Government</t>
  </si>
  <si>
    <t>Healthcare Organization, Patient Service | Government | Customer | Revenue</t>
  </si>
  <si>
    <t>40.50%</t>
  </si>
  <si>
    <t>38.60%</t>
  </si>
  <si>
    <t>40.30%</t>
  </si>
  <si>
    <t>38.70%</t>
  </si>
  <si>
    <t>Healthcare Organization, Patient Service | Self-pay</t>
  </si>
  <si>
    <t>Healthcare Organization, Patient Service | Self-pay | Customer | Revenue</t>
  </si>
  <si>
    <t>2.20%</t>
  </si>
  <si>
    <t>3.10%</t>
  </si>
  <si>
    <t>2.40%</t>
  </si>
  <si>
    <t>Healthcare Organization, Patient Service | Other</t>
  </si>
  <si>
    <t>Healthcare Organization, Patient Service | Other | Customer | Revenue</t>
  </si>
  <si>
    <t>4.80%</t>
  </si>
  <si>
    <t>Organization and Summary of Accounting Policies - Cash, Cash Equivalents and Restricted Cash (Details) - USD ($) $ in Millions</t>
  </si>
  <si>
    <t>Restricted invested assets included in other long-term assets</t>
  </si>
  <si>
    <t>Organization and Summary of Accounting Policies - Accounts Receivable and Allowances for Contractual Adjustments and Doubtful Accounts (Details) - USD ($) $ in Millions</t>
  </si>
  <si>
    <t>Third-Party Medicaid settlement liability</t>
  </si>
  <si>
    <t>Optical products receivable</t>
  </si>
  <si>
    <t>Organization and Summary of Accounting Policies - Rollforward of Goodwill and Information on Impairments (Details) $ in Millions</t>
  </si>
  <si>
    <t>Goodwill [Roll Forward]</t>
  </si>
  <si>
    <t>Goodwill, beginning of period</t>
  </si>
  <si>
    <t>Acquisitions, including post acquisition adjustments</t>
  </si>
  <si>
    <t>Goodwill, end of period</t>
  </si>
  <si>
    <t>Organization and Summary of Accounting Policies - Schedule of Non-Controlling Interests - Redeemable (Details) $ in Millions</t>
  </si>
  <si>
    <t>Non-Controlling Interests - Redeemable [Roll Forward]</t>
  </si>
  <si>
    <t>Beginning balance</t>
  </si>
  <si>
    <t>Net income attributable to non-controlling interests—redeemable</t>
  </si>
  <si>
    <t>Acquisition and disposal of shares of non-controlling interests, net—redeemable</t>
  </si>
  <si>
    <t>Distributions to non-controlling interest—redeemable holders</t>
  </si>
  <si>
    <t>Ending balance</t>
  </si>
  <si>
    <t>Organization and Summary of Accounting Policies - Recent Accounting Pronouncements (Details) $ in Millions</t>
  </si>
  <si>
    <t>Jan. 01, 2019USD ($)</t>
  </si>
  <si>
    <t>Cumulative effect of accounting change, adjustment to retained deficit</t>
  </si>
  <si>
    <t>Acquisitions - Additional Information (Details) $ in Millions</t>
  </si>
  <si>
    <t>Jun. 30, 2019USD ($)surgical_facility</t>
  </si>
  <si>
    <t>Jun. 30, 2018USD ($)</t>
  </si>
  <si>
    <t>Jun. 30, 2019USD ($)surgical_facilityphysician_practice</t>
  </si>
  <si>
    <t>Business Acquisition [Line Items]</t>
  </si>
  <si>
    <t>Goodwill allocated</t>
  </si>
  <si>
    <t>Cash investments to acquire non-controlling interests</t>
  </si>
  <si>
    <t>Pretax gain recognized on sale</t>
  </si>
  <si>
    <t>Surgical Facility</t>
  </si>
  <si>
    <t>Number of businesses acquired | surgical_facility</t>
  </si>
  <si>
    <t>Physician Practice</t>
  </si>
  <si>
    <t>Number of businesses acquired | physician_practice</t>
  </si>
  <si>
    <t>Surgical Facility and Physician Practice</t>
  </si>
  <si>
    <t>Surgical Facility Services | Surgical Facility and Physician Practice</t>
  </si>
  <si>
    <t>Ancillary Services | Surgical Facility and Physician Practice</t>
  </si>
  <si>
    <t>Other Acquisitions, Noncontrolling Interest</t>
  </si>
  <si>
    <t>Number of non-controlling interests acquired | surgical_facility</t>
  </si>
  <si>
    <t>Disposed of by Sale</t>
  </si>
  <si>
    <t>Acquisitions - Assets Acquired and Liabilities Assumed (Details) - USD ($) $ in Millions</t>
  </si>
  <si>
    <t>Net assets acquired:</t>
  </si>
  <si>
    <t>Cash consideration</t>
  </si>
  <si>
    <t>Fair value of non-controlling interests</t>
  </si>
  <si>
    <t>Acquisition date fair value</t>
  </si>
  <si>
    <t>Current Assets</t>
  </si>
  <si>
    <t>Property and equipment</t>
  </si>
  <si>
    <t>Current liabilities</t>
  </si>
  <si>
    <t>Aggregate acquisition date fair value</t>
  </si>
  <si>
    <t>Long-Term Debt - Summary of Long-Term Debt (Details) - USD ($) $ in Millions</t>
  </si>
  <si>
    <t>Debt Instrument [Line Items]</t>
  </si>
  <si>
    <t>Total lease obligations</t>
  </si>
  <si>
    <t>Less: unamortized debt issuance costs</t>
  </si>
  <si>
    <t>Total debt</t>
  </si>
  <si>
    <t>Less: Current maturities</t>
  </si>
  <si>
    <t>Total long-term debt</t>
  </si>
  <si>
    <t>Unamortized fair value premium</t>
  </si>
  <si>
    <t>Secured Debt | Term Loan</t>
  </si>
  <si>
    <t>Unamortized fair value discount</t>
  </si>
  <si>
    <t>Senior Notes | Senior Unsecured Notes due 2021</t>
  </si>
  <si>
    <t>Senior Notes | Senior Unsecured Notes due 2025</t>
  </si>
  <si>
    <t>Senior Notes | Senior Unsecured Notes due 2027</t>
  </si>
  <si>
    <t>Notes payable and secured loans</t>
  </si>
  <si>
    <t>Long-Term Debt - Senior Unsecured Notes due 2027 (Details) - Senior Notes - Senior Unsecured Notes, Due 2027 - USD ($)</t>
  </si>
  <si>
    <t>Apr. 11, 2019</t>
  </si>
  <si>
    <t>Face value of debt issued</t>
  </si>
  <si>
    <t>Stated interest rate</t>
  </si>
  <si>
    <t>10.00%</t>
  </si>
  <si>
    <t>Percentage of debt principal redeemable</t>
  </si>
  <si>
    <t>40.00%</t>
  </si>
  <si>
    <t>Debt issuance costs</t>
  </si>
  <si>
    <t>Redemption Condition One</t>
  </si>
  <si>
    <t>Redemption price of debt</t>
  </si>
  <si>
    <t>110.00%</t>
  </si>
  <si>
    <t>Redemption Condition Two</t>
  </si>
  <si>
    <t>Redemption Condition Six</t>
  </si>
  <si>
    <t>101.00%</t>
  </si>
  <si>
    <t>Long-Term Debt - Debt Redemption Schedule (Details) - Senior Notes - Senior Unsecured Notes, Due 2027</t>
  </si>
  <si>
    <t>April 15, 2022 to April 14, 2023</t>
  </si>
  <si>
    <t>105.00%</t>
  </si>
  <si>
    <t>April 15, 2023 to April 14, 2024</t>
  </si>
  <si>
    <t>102.50%</t>
  </si>
  <si>
    <t>April 15, 2024 and thereafter</t>
  </si>
  <si>
    <t>Long-Term Debt - Senior Unsecured Notes due 2021 (Details) - USD ($) $ in Millions</t>
  </si>
  <si>
    <t>Senior Notes | Senior Unsecured Notes, Due 2021</t>
  </si>
  <si>
    <t>104.438%</t>
  </si>
  <si>
    <t>Long-Term Debt - Revolver (Details) - Secured Debt - 2017 Revolver Loan, Maturing 2022 - USD ($)</t>
  </si>
  <si>
    <t>Revolving Credit Facility</t>
  </si>
  <si>
    <t>Amount of line of credit outstanding</t>
  </si>
  <si>
    <t>Availability on line of credit instrument</t>
  </si>
  <si>
    <t>Letter of Credit</t>
  </si>
  <si>
    <t>Leases - Components of Right-of-us Assets and Liabilities Related to Leases (Details) $ in Millions</t>
  </si>
  <si>
    <t>Jun. 30, 2019USD ($)option_to_renew</t>
  </si>
  <si>
    <t>Lessee, Lease, Description [Line Items]</t>
  </si>
  <si>
    <t>Initial term of operating leases</t>
  </si>
  <si>
    <t>10 years</t>
  </si>
  <si>
    <t>Number of options to renew operating leases | option_to_renew</t>
  </si>
  <si>
    <t>Assets:</t>
  </si>
  <si>
    <t>Operating lease assets</t>
  </si>
  <si>
    <t>Finance lease assets</t>
  </si>
  <si>
    <t>Total leased assets</t>
  </si>
  <si>
    <t>Operating lease liabilities:</t>
  </si>
  <si>
    <t>Current</t>
  </si>
  <si>
    <t>Long-term</t>
  </si>
  <si>
    <t>Total operating lease liabilities</t>
  </si>
  <si>
    <t>Finance lease liabilities:</t>
  </si>
  <si>
    <t>Total finance lease liabilities</t>
  </si>
  <si>
    <t>Total lease liabilities</t>
  </si>
  <si>
    <t>Minimum</t>
  </si>
  <si>
    <t>Typical term of finance leases</t>
  </si>
  <si>
    <t>5 years</t>
  </si>
  <si>
    <t>Maximum</t>
  </si>
  <si>
    <t>7 years</t>
  </si>
  <si>
    <t>Leases - Lease Expense and Cash Flow Information (Details) $ in Millions</t>
  </si>
  <si>
    <t>Operating lease costs</t>
  </si>
  <si>
    <t>Finance lease costs</t>
  </si>
  <si>
    <t>Amortization of leased assets</t>
  </si>
  <si>
    <t>Interest on lease liabilities</t>
  </si>
  <si>
    <t>Total finance lease costs</t>
  </si>
  <si>
    <t>Variable and short-term lease costs</t>
  </si>
  <si>
    <t>Total lease costs</t>
  </si>
  <si>
    <t>Weighted-average remaining lease term, operating leases</t>
  </si>
  <si>
    <t>8 years 5 months 20 days</t>
  </si>
  <si>
    <t>Weighted-average remaining lease term, finance leases</t>
  </si>
  <si>
    <t>13 years 28 days</t>
  </si>
  <si>
    <t>Weighted-average discount rate, operating leases</t>
  </si>
  <si>
    <t>10.30%</t>
  </si>
  <si>
    <t>Weighted-average discount rate, finance leases</t>
  </si>
  <si>
    <t>10.50%</t>
  </si>
  <si>
    <t>Operating cash outflows from operating leases</t>
  </si>
  <si>
    <t>Operating cash outflows from finance leases</t>
  </si>
  <si>
    <t>Financing cash outflows from finance leases</t>
  </si>
  <si>
    <t>Right-of-use assets obtained in exchange for operating leases</t>
  </si>
  <si>
    <t>Right-of-use assets obtained in exchange for finance leases</t>
  </si>
  <si>
    <t>Physician Investors</t>
  </si>
  <si>
    <t>Noncontrolling Interest</t>
  </si>
  <si>
    <t>Rent paid under finance lease agreement, allocated to principal and interest</t>
  </si>
  <si>
    <t>Leases - Maturities of Lease Liabilities (Details) - USD ($) $ in Millions</t>
  </si>
  <si>
    <t>Operating Leases</t>
  </si>
  <si>
    <t>2020</t>
  </si>
  <si>
    <t>2021</t>
  </si>
  <si>
    <t>2022</t>
  </si>
  <si>
    <t>2023</t>
  </si>
  <si>
    <t>Thereafter</t>
  </si>
  <si>
    <t>Total lease payments</t>
  </si>
  <si>
    <t>Less: imputed interest</t>
  </si>
  <si>
    <t>Finance Leases</t>
  </si>
  <si>
    <t>Leases - Maturities of Leases Prior to Adoption of 842 (Details) - USD ($) $ in Millions</t>
  </si>
  <si>
    <t>Operating Leases (1)</t>
  </si>
  <si>
    <t>Capital Leases</t>
  </si>
  <si>
    <t>Capital lease obligations</t>
  </si>
  <si>
    <t>Current portion of finance lease</t>
  </si>
  <si>
    <t>Noncurrent portion of finance lease</t>
  </si>
  <si>
    <t>Redeemable Preferred Stock - Additional Information (Details) - Series A Preferred Stock - USD ($)</t>
  </si>
  <si>
    <t>Aug. 31, 2017</t>
  </si>
  <si>
    <t>Temporary Equity [Line Items]</t>
  </si>
  <si>
    <t>Dividends payable</t>
  </si>
  <si>
    <t>Cumulative preferred dividends</t>
  </si>
  <si>
    <t>Preferred dividends payable (in USD per share)</t>
  </si>
  <si>
    <t>Majority Shareholder</t>
  </si>
  <si>
    <t>Stock issued during period (shares)</t>
  </si>
  <si>
    <t>Purchase price per share (in USD per share)</t>
  </si>
  <si>
    <t>Proceeds from issuance of preferred shares</t>
  </si>
  <si>
    <t>Redeemable Preferred Stock - Redeemable Preferred Stock Activity (Details) $ in Millions</t>
  </si>
  <si>
    <t>Increase (Decrease) in Temporary Equity [Roll Forward]</t>
  </si>
  <si>
    <t>Series A Preferred Stock</t>
  </si>
  <si>
    <t>Dividends accrued (there were no cash dividends declared)</t>
  </si>
  <si>
    <t>Derivatives and Hedging Activities (Details)</t>
  </si>
  <si>
    <t>Jun. 30, 2019USD ($)swap</t>
  </si>
  <si>
    <t>Reclassification Adjustment out of Accumulated Other Comprehensive Income on Derivatives [Line Items]</t>
  </si>
  <si>
    <t>Estimated reduction to interest expense</t>
  </si>
  <si>
    <t>Number of interest rate swaps | swap</t>
  </si>
  <si>
    <t>Derivative notional amount</t>
  </si>
  <si>
    <t>Loss recognized in OCI (effective portion)</t>
  </si>
  <si>
    <t>Loss reclassified from accumulated OCI to interest expense (effective portion)</t>
  </si>
  <si>
    <t>Interest Rate Swap One</t>
  </si>
  <si>
    <t>Earnings Per Share (Details) - USD ($)</t>
  </si>
  <si>
    <t>Dec. 15, 2017</t>
  </si>
  <si>
    <t>Numerator:</t>
  </si>
  <si>
    <t>Less: amounts allocated to participating securities</t>
  </si>
  <si>
    <t>Denominator:</t>
  </si>
  <si>
    <t>Weighted average shares outstanding- basic (shares)</t>
  </si>
  <si>
    <t>Effect of dilutive securities (shares)</t>
  </si>
  <si>
    <t>Weighted average shares outstanding- diluted (shares)</t>
  </si>
  <si>
    <t>Loss per share:</t>
  </si>
  <si>
    <t>Authorized share repurchase amount</t>
  </si>
  <si>
    <t>Stock repurchased (shares)</t>
  </si>
  <si>
    <t>Average repurchase cost (in USD per share)</t>
  </si>
  <si>
    <t>Remaining repurchase authorization available</t>
  </si>
  <si>
    <t>Stock options</t>
  </si>
  <si>
    <t>Antidilutive securities excluded from computation of (loss) per share (shares)</t>
  </si>
  <si>
    <t>Restricted shares</t>
  </si>
  <si>
    <t>Other Assets and Liabilities - Other Long-term Assets (Details) - USD ($) $ in Millions</t>
  </si>
  <si>
    <t>Right-of-use operating lease assets</t>
  </si>
  <si>
    <t>Other Assets and Liabilities - Other Current Liabilities (Details) - USD ($) $ in Millions</t>
  </si>
  <si>
    <t>Accrued legal settlement</t>
  </si>
  <si>
    <t>Right-of-use operating lease liabilities</t>
  </si>
  <si>
    <t>Interest payable</t>
  </si>
  <si>
    <t>Amounts due to patients and payors</t>
  </si>
  <si>
    <t>Accrued expenses and other</t>
  </si>
  <si>
    <t>Other Assets and Liabilities - Other Long-Term Liabilities (Details) - USD ($) $ in Millions</t>
  </si>
  <si>
    <t>Facility lease obligations</t>
  </si>
  <si>
    <t>Commitments and Contingencies (Details) - USD ($) $ in Millions</t>
  </si>
  <si>
    <t>12 Months Ended</t>
  </si>
  <si>
    <t>Guarantor Obligations [Line Items]</t>
  </si>
  <si>
    <t>Professional, general and workers' compensation insurance reserve</t>
  </si>
  <si>
    <t>Expected insurance recoveries</t>
  </si>
  <si>
    <t>Litigation related charge</t>
  </si>
  <si>
    <t>Federal effective tax rate</t>
  </si>
  <si>
    <t>24.00%</t>
  </si>
  <si>
    <t>Long-term tax receivable agreement liability</t>
  </si>
  <si>
    <t>Net long-term tax receivable agreement liability</t>
  </si>
  <si>
    <t>Current portion of tax liability</t>
  </si>
  <si>
    <t>Materially More Restrictive | LIBOR</t>
  </si>
  <si>
    <t>Debt instrument, basis spread on variable rate</t>
  </si>
  <si>
    <t>5.00%</t>
  </si>
  <si>
    <t>Not Materially More Restrictive | LIBOR</t>
  </si>
  <si>
    <t>3.00%</t>
  </si>
  <si>
    <t>Segment Reporting - Revenues and Operating Income by Reportable Segment (Details)</t>
  </si>
  <si>
    <t>Jun. 30, 2019USD ($)segment</t>
  </si>
  <si>
    <t>Number of operating segments | segment</t>
  </si>
  <si>
    <t>Segment Reporting Information [Line Items]</t>
  </si>
  <si>
    <t>Adjusted EBITDA</t>
  </si>
  <si>
    <t>Net income attributable to non-controlling interests</t>
  </si>
  <si>
    <t>Contingent acquisition compensation expense</t>
  </si>
  <si>
    <t>Transaction, integration and practice acquisition costs</t>
  </si>
  <si>
    <t>Reserve adjustments</t>
  </si>
  <si>
    <t>Gain (loss) on disposals and deconsolidations, net</t>
  </si>
  <si>
    <t>Acquisition costs</t>
  </si>
  <si>
    <t>Start-up costs related to de novo surgical hospital</t>
  </si>
  <si>
    <t>Operating Segments | Surgical Facility Services</t>
  </si>
  <si>
    <t>Operating Segments | Ancillary Services</t>
  </si>
  <si>
    <t>Operating Segments | Optical Services</t>
  </si>
  <si>
    <t>All Other</t>
  </si>
  <si>
    <t>Segment Reporting - Assets and Cash Purchases of Property and Equipment by Operating Segment (Details) - USD ($) $ in Millions</t>
  </si>
  <si>
    <t>Assets</t>
  </si>
  <si>
    <t>Purchases of property and equipment, ne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49476880</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row r="5" spans="1:2">
      <c r="A5" s="4" t="s">
        <v>198</v>
      </c>
      <c r="B5"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row r="5" spans="1:2">
      <c r="A5" s="4" t="s">
        <v>210</v>
      </c>
      <c r="B5"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83</v>
      </c>
      <c r="B9" s="4" t="s">
        <v>231</v>
      </c>
    </row>
    <row r="10" spans="1:2">
      <c r="A10" s="4" t="s">
        <v>232</v>
      </c>
      <c r="B10" s="4" t="s">
        <v>233</v>
      </c>
    </row>
    <row r="11" spans="1:2">
      <c r="A11" s="4" t="s">
        <v>234</v>
      </c>
      <c r="B11" s="4" t="s">
        <v>235</v>
      </c>
    </row>
    <row r="12" spans="1:2">
      <c r="A12" s="4" t="s">
        <v>39</v>
      </c>
      <c r="B12" s="4" t="s">
        <v>236</v>
      </c>
    </row>
    <row r="13" spans="1:2">
      <c r="A13" s="4" t="s">
        <v>237</v>
      </c>
      <c r="B13" s="4" t="s">
        <v>238</v>
      </c>
    </row>
    <row r="14" spans="1:2">
      <c r="A14" s="4" t="s">
        <v>239</v>
      </c>
      <c r="B14" s="4" t="s">
        <v>240</v>
      </c>
    </row>
    <row r="15" spans="1:2">
      <c r="A15" s="4" t="s">
        <v>241</v>
      </c>
      <c r="B15" s="4" t="s">
        <v>242</v>
      </c>
    </row>
    <row r="16" spans="1:2">
      <c r="A16" s="4" t="s">
        <v>198</v>
      </c>
      <c r="B16" s="4" t="s">
        <v>243</v>
      </c>
    </row>
    <row r="17" spans="1:2">
      <c r="A17" s="4" t="s">
        <v>207</v>
      </c>
      <c r="B17"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7.4</v>
      </c>
      <c r="C3" s="6" t="n">
        <v>184.3</v>
      </c>
    </row>
    <row r="4" spans="1:3">
      <c r="A4" s="4" t="s">
        <v>33</v>
      </c>
      <c r="B4" s="7" t="n">
        <v>301.9</v>
      </c>
      <c r="C4" s="7" t="n">
        <v>307.6</v>
      </c>
    </row>
    <row r="5" spans="1:3">
      <c r="A5" s="4" t="s">
        <v>34</v>
      </c>
      <c r="B5" s="5" t="n">
        <v>44</v>
      </c>
      <c r="C5" s="7" t="n">
        <v>43.4</v>
      </c>
    </row>
    <row r="6" spans="1:3">
      <c r="A6" s="4" t="s">
        <v>35</v>
      </c>
      <c r="B6" s="7" t="n">
        <v>65.7</v>
      </c>
      <c r="C6" s="5" t="n">
        <v>53</v>
      </c>
    </row>
    <row r="7" spans="1:3">
      <c r="A7" s="4" t="s">
        <v>36</v>
      </c>
      <c r="B7" s="5" t="n">
        <v>529</v>
      </c>
      <c r="C7" s="7" t="n">
        <v>588.3</v>
      </c>
    </row>
    <row r="8" spans="1:3">
      <c r="A8" s="4" t="s">
        <v>37</v>
      </c>
      <c r="B8" s="7" t="n">
        <v>400.1</v>
      </c>
      <c r="C8" s="7" t="n">
        <v>426.3</v>
      </c>
    </row>
    <row r="9" spans="1:3">
      <c r="A9" s="4" t="s">
        <v>38</v>
      </c>
      <c r="B9" s="7" t="n">
        <v>53.6</v>
      </c>
      <c r="C9" s="7" t="n">
        <v>54.3</v>
      </c>
    </row>
    <row r="10" spans="1:3">
      <c r="A10" s="4" t="s">
        <v>39</v>
      </c>
      <c r="B10" s="7" t="n">
        <v>3402.3</v>
      </c>
      <c r="C10" s="7" t="n">
        <v>3382.8</v>
      </c>
    </row>
    <row r="11" spans="1:3">
      <c r="A11" s="4" t="s">
        <v>40</v>
      </c>
      <c r="B11" s="7" t="n">
        <v>93.40000000000001</v>
      </c>
      <c r="C11" s="7" t="n">
        <v>78.5</v>
      </c>
    </row>
    <row r="12" spans="1:3">
      <c r="A12" s="4" t="s">
        <v>41</v>
      </c>
      <c r="B12" s="7" t="n">
        <v>99.5</v>
      </c>
      <c r="C12" s="7" t="n">
        <v>109.2</v>
      </c>
    </row>
    <row r="13" spans="1:3">
      <c r="A13" s="4" t="s">
        <v>42</v>
      </c>
      <c r="B13" s="5" t="n">
        <v>313</v>
      </c>
      <c r="C13" s="7" t="n">
        <v>36.9</v>
      </c>
    </row>
    <row r="14" spans="1:3">
      <c r="A14" s="4" t="s">
        <v>43</v>
      </c>
      <c r="B14" s="7" t="n">
        <v>4890.9</v>
      </c>
      <c r="C14" s="7" t="n">
        <v>4676.3</v>
      </c>
    </row>
    <row r="15" spans="1:3">
      <c r="A15" s="3" t="s">
        <v>44</v>
      </c>
    </row>
    <row r="16" spans="1:3">
      <c r="A16" s="4" t="s">
        <v>45</v>
      </c>
      <c r="B16" s="7" t="n">
        <v>71.7</v>
      </c>
      <c r="C16" s="7" t="n">
        <v>83.3</v>
      </c>
    </row>
    <row r="17" spans="1:3">
      <c r="A17" s="4" t="s">
        <v>46</v>
      </c>
      <c r="B17" s="7" t="n">
        <v>45.9</v>
      </c>
      <c r="C17" s="7" t="n">
        <v>55.2</v>
      </c>
    </row>
    <row r="18" spans="1:3">
      <c r="A18" s="4" t="s">
        <v>47</v>
      </c>
      <c r="B18" s="7" t="n">
        <v>193.9</v>
      </c>
      <c r="C18" s="7" t="n">
        <v>155.2</v>
      </c>
    </row>
    <row r="19" spans="1:3">
      <c r="A19" s="4" t="s">
        <v>48</v>
      </c>
      <c r="B19" s="7" t="n">
        <v>57.3</v>
      </c>
      <c r="C19" s="7" t="n">
        <v>55.6</v>
      </c>
    </row>
    <row r="20" spans="1:3">
      <c r="A20" s="4" t="s">
        <v>49</v>
      </c>
      <c r="B20" s="7" t="n">
        <v>368.8</v>
      </c>
      <c r="C20" s="7" t="n">
        <v>349.3</v>
      </c>
    </row>
    <row r="21" spans="1:3">
      <c r="A21" s="4" t="s">
        <v>50</v>
      </c>
      <c r="B21" s="7" t="n">
        <v>2397.4</v>
      </c>
      <c r="C21" s="7" t="n">
        <v>2270.9</v>
      </c>
    </row>
    <row r="22" spans="1:3">
      <c r="A22" s="4" t="s">
        <v>51</v>
      </c>
      <c r="B22" s="7" t="n">
        <v>387.1</v>
      </c>
      <c r="C22" s="7" t="n">
        <v>271.3</v>
      </c>
    </row>
    <row r="23" spans="1:3">
      <c r="A23" s="4" t="s">
        <v>52</v>
      </c>
      <c r="B23" s="5" t="n">
        <v>316</v>
      </c>
      <c r="C23" s="7" t="n">
        <v>326.6</v>
      </c>
    </row>
    <row r="24" spans="1:3">
      <c r="A24" s="4" t="s">
        <v>53</v>
      </c>
      <c r="B24" s="7" t="n">
        <v>376.6</v>
      </c>
      <c r="C24" s="7" t="n">
        <v>359.3</v>
      </c>
    </row>
    <row r="25" spans="1:3">
      <c r="A25" s="3" t="s">
        <v>54</v>
      </c>
    </row>
    <row r="26" spans="1:3">
      <c r="A26" s="4" t="s">
        <v>55</v>
      </c>
      <c r="B26" s="5" t="n">
        <v>0</v>
      </c>
      <c r="C26" s="5" t="n">
        <v>0</v>
      </c>
    </row>
    <row r="27" spans="1:3">
      <c r="A27" s="4" t="s">
        <v>56</v>
      </c>
      <c r="B27" s="7" t="n">
        <v>0.5</v>
      </c>
      <c r="C27" s="7" t="n">
        <v>0.5</v>
      </c>
    </row>
    <row r="28" spans="1:3">
      <c r="A28" s="4" t="s">
        <v>57</v>
      </c>
      <c r="B28" s="7" t="n">
        <v>677.8</v>
      </c>
      <c r="C28" s="7" t="n">
        <v>673.5</v>
      </c>
    </row>
    <row r="29" spans="1:3">
      <c r="A29" s="4" t="s">
        <v>58</v>
      </c>
      <c r="B29" s="7" t="n">
        <v>-50.7</v>
      </c>
      <c r="C29" s="7" t="n">
        <v>-22.4</v>
      </c>
    </row>
    <row r="30" spans="1:3">
      <c r="A30" s="4" t="s">
        <v>59</v>
      </c>
      <c r="B30" s="7" t="n">
        <v>-268.9</v>
      </c>
      <c r="C30" s="5" t="n">
        <v>-247</v>
      </c>
    </row>
    <row r="31" spans="1:3">
      <c r="A31" s="4" t="s">
        <v>60</v>
      </c>
      <c r="B31" s="7" t="n">
        <v>358.7</v>
      </c>
      <c r="C31" s="7" t="n">
        <v>404.6</v>
      </c>
    </row>
    <row r="32" spans="1:3">
      <c r="A32" s="4" t="s">
        <v>61</v>
      </c>
      <c r="B32" s="7" t="n">
        <v>686.3</v>
      </c>
      <c r="C32" s="7" t="n">
        <v>694.3</v>
      </c>
    </row>
    <row r="33" spans="1:3">
      <c r="A33" s="4" t="s">
        <v>62</v>
      </c>
      <c r="B33" s="5" t="n">
        <v>1045</v>
      </c>
      <c r="C33" s="7" t="n">
        <v>1098.9</v>
      </c>
    </row>
    <row r="34" spans="1:3">
      <c r="A34" s="4" t="s">
        <v>63</v>
      </c>
      <c r="B34" s="6" t="n">
        <v>4890.9</v>
      </c>
      <c r="C34" s="6" t="n">
        <v>46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row r="6" spans="1:2">
      <c r="A6" s="4" t="s">
        <v>269</v>
      </c>
      <c r="B6" s="4" t="s">
        <v>270</v>
      </c>
    </row>
    <row r="7" spans="1:2">
      <c r="A7" s="4" t="s">
        <v>271</v>
      </c>
      <c r="B7" s="4" t="s">
        <v>270</v>
      </c>
    </row>
    <row r="8" spans="1:2">
      <c r="A8" s="4" t="s">
        <v>272</v>
      </c>
      <c r="B8" s="4" t="s">
        <v>273</v>
      </c>
    </row>
    <row r="9" spans="1:2">
      <c r="A9" s="4" t="s">
        <v>272</v>
      </c>
      <c r="B9"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6"/>
  </cols>
  <sheetData>
    <row r="1" spans="1:2">
      <c r="A1" s="1" t="s">
        <v>297</v>
      </c>
      <c r="B1" s="2" t="s">
        <v>298</v>
      </c>
    </row>
    <row r="2" spans="1:2">
      <c r="A2" s="3" t="s">
        <v>299</v>
      </c>
    </row>
    <row r="3" spans="1:2">
      <c r="A3" s="4" t="s">
        <v>300</v>
      </c>
      <c r="B3" s="5" t="n">
        <v>128</v>
      </c>
    </row>
    <row r="4" spans="1:2">
      <c r="A4" s="4" t="s">
        <v>301</v>
      </c>
      <c r="B4" s="5" t="n">
        <v>31</v>
      </c>
    </row>
    <row r="5" spans="1:2">
      <c r="A5" s="4" t="s">
        <v>302</v>
      </c>
      <c r="B5" s="5" t="n">
        <v>85</v>
      </c>
    </row>
    <row r="6" spans="1:2">
      <c r="A6" s="4" t="s">
        <v>303</v>
      </c>
      <c r="B6" s="5" t="n">
        <v>107</v>
      </c>
    </row>
    <row r="7" spans="1:2">
      <c r="A7" s="4" t="s">
        <v>304</v>
      </c>
    </row>
    <row r="8" spans="1:2">
      <c r="A8" s="3" t="s">
        <v>299</v>
      </c>
    </row>
    <row r="9" spans="1:2">
      <c r="A9" s="4" t="s">
        <v>300</v>
      </c>
      <c r="B9" s="5" t="n">
        <v>113</v>
      </c>
    </row>
    <row r="10" spans="1:2">
      <c r="A10" s="4" t="s">
        <v>305</v>
      </c>
    </row>
    <row r="11" spans="1:2">
      <c r="A11" s="3" t="s">
        <v>299</v>
      </c>
    </row>
    <row r="12" spans="1:2">
      <c r="A12" s="4" t="s">
        <v>300</v>
      </c>
      <c r="B12" s="5" t="n">
        <v>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32"/>
    <col customWidth="1" max="5" min="5" width="21"/>
    <col customWidth="1" max="6" min="6" width="21"/>
  </cols>
  <sheetData>
    <row r="1" spans="1:6">
      <c r="A1" s="1" t="s">
        <v>306</v>
      </c>
      <c r="B1" s="2" t="s">
        <v>307</v>
      </c>
      <c r="C1" s="2" t="s">
        <v>308</v>
      </c>
      <c r="D1" s="2" t="s">
        <v>309</v>
      </c>
      <c r="E1" s="2" t="s">
        <v>310</v>
      </c>
      <c r="F1" s="2" t="s">
        <v>311</v>
      </c>
    </row>
    <row r="2" spans="1:6">
      <c r="A2" s="3" t="s">
        <v>312</v>
      </c>
    </row>
    <row r="3" spans="1:6">
      <c r="A3" s="4" t="s">
        <v>313</v>
      </c>
      <c r="B3" s="5" t="n">
        <v>3</v>
      </c>
      <c r="C3" s="5" t="n">
        <v>4</v>
      </c>
      <c r="D3" s="5" t="n">
        <v>3</v>
      </c>
    </row>
    <row r="4" spans="1:6">
      <c r="A4" s="4" t="s">
        <v>314</v>
      </c>
    </row>
    <row r="5" spans="1:6">
      <c r="A5" s="3" t="s">
        <v>312</v>
      </c>
    </row>
    <row r="6" spans="1:6">
      <c r="A6" s="4" t="s">
        <v>315</v>
      </c>
      <c r="E6" s="6" t="n">
        <v>24.8</v>
      </c>
      <c r="F6" s="6" t="n">
        <v>11.2</v>
      </c>
    </row>
    <row r="7" spans="1:6">
      <c r="A7" s="4" t="s">
        <v>316</v>
      </c>
      <c r="E7" s="6" t="n">
        <v>17.2</v>
      </c>
      <c r="F7" s="6" t="n">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0</v>
      </c>
    </row>
    <row r="2" spans="1:3">
      <c r="A2" s="3" t="s">
        <v>65</v>
      </c>
    </row>
    <row r="3" spans="1:3">
      <c r="A3" s="4" t="s">
        <v>66</v>
      </c>
      <c r="B3" s="6" t="n">
        <v>75.09999999999999</v>
      </c>
      <c r="C3" s="6" t="n">
        <v>56.1</v>
      </c>
    </row>
    <row r="4" spans="1:3">
      <c r="A4" s="4" t="s">
        <v>67</v>
      </c>
      <c r="B4" s="5" t="n">
        <v>310000</v>
      </c>
      <c r="C4" s="5" t="n">
        <v>310000</v>
      </c>
    </row>
    <row r="5" spans="1:3">
      <c r="A5" s="4" t="s">
        <v>68</v>
      </c>
      <c r="B5" s="5" t="n">
        <v>310000</v>
      </c>
      <c r="C5" s="5" t="n">
        <v>310000</v>
      </c>
    </row>
    <row r="6" spans="1:3">
      <c r="A6" s="4" t="s">
        <v>69</v>
      </c>
      <c r="B6" s="5" t="n">
        <v>310000</v>
      </c>
      <c r="C6" s="5" t="n">
        <v>310000</v>
      </c>
    </row>
    <row r="7" spans="1:3">
      <c r="A7" s="4" t="s">
        <v>70</v>
      </c>
      <c r="B7" s="6" t="n">
        <v>376.6</v>
      </c>
      <c r="C7" s="6" t="n">
        <v>359.3</v>
      </c>
    </row>
    <row r="8" spans="1:3">
      <c r="A8" s="4" t="s">
        <v>71</v>
      </c>
      <c r="B8" s="8" t="n">
        <v>0.01</v>
      </c>
      <c r="C8" s="8" t="n">
        <v>0.01</v>
      </c>
    </row>
    <row r="9" spans="1:3">
      <c r="A9" s="4" t="s">
        <v>72</v>
      </c>
      <c r="B9" s="5" t="n">
        <v>20000000</v>
      </c>
      <c r="C9" s="5" t="n">
        <v>20000000</v>
      </c>
    </row>
    <row r="10" spans="1:3">
      <c r="A10" s="4" t="s">
        <v>73</v>
      </c>
      <c r="B10" s="5" t="n">
        <v>0</v>
      </c>
      <c r="C10" s="5" t="n">
        <v>0</v>
      </c>
    </row>
    <row r="11" spans="1:3">
      <c r="A11" s="4" t="s">
        <v>74</v>
      </c>
      <c r="B11" s="5" t="n">
        <v>0</v>
      </c>
      <c r="C11" s="5" t="n">
        <v>0</v>
      </c>
    </row>
    <row r="12" spans="1:3">
      <c r="A12" s="4" t="s">
        <v>75</v>
      </c>
      <c r="B12" s="8" t="n">
        <v>0.01</v>
      </c>
      <c r="C12" s="8" t="n">
        <v>0.01</v>
      </c>
    </row>
    <row r="13" spans="1:3">
      <c r="A13" s="4" t="s">
        <v>76</v>
      </c>
      <c r="B13" s="5" t="n">
        <v>300000000</v>
      </c>
      <c r="C13" s="5" t="n">
        <v>300000000</v>
      </c>
    </row>
    <row r="14" spans="1:3">
      <c r="A14" s="4" t="s">
        <v>77</v>
      </c>
      <c r="B14" s="5" t="n">
        <v>49502893</v>
      </c>
      <c r="C14" s="5" t="n">
        <v>48869204</v>
      </c>
    </row>
    <row r="15" spans="1:3">
      <c r="A15" s="4" t="s">
        <v>78</v>
      </c>
      <c r="B15" s="5" t="n">
        <v>49502893</v>
      </c>
      <c r="C15" s="5" t="n">
        <v>48869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4" t="s">
        <v>318</v>
      </c>
    </row>
    <row r="3" spans="1:3">
      <c r="A3" s="3" t="s">
        <v>319</v>
      </c>
    </row>
    <row r="4" spans="1:3">
      <c r="A4" s="4" t="s">
        <v>320</v>
      </c>
      <c r="B4" s="9" t="n">
        <v>0</v>
      </c>
      <c r="C4" s="6" t="n">
        <v>406.7</v>
      </c>
    </row>
    <row r="5" spans="1:3">
      <c r="A5" s="4" t="s">
        <v>321</v>
      </c>
    </row>
    <row r="6" spans="1:3">
      <c r="A6" s="3" t="s">
        <v>319</v>
      </c>
    </row>
    <row r="7" spans="1:3">
      <c r="A7" s="4" t="s">
        <v>320</v>
      </c>
      <c r="B7" s="5" t="n">
        <v>0</v>
      </c>
      <c r="C7" s="7" t="n">
        <v>406.7</v>
      </c>
    </row>
    <row r="8" spans="1:3">
      <c r="A8" s="4" t="s">
        <v>322</v>
      </c>
    </row>
    <row r="9" spans="1:3">
      <c r="A9" s="3" t="s">
        <v>319</v>
      </c>
    </row>
    <row r="10" spans="1:3">
      <c r="A10" s="4" t="s">
        <v>320</v>
      </c>
      <c r="B10" s="5" t="n">
        <v>0</v>
      </c>
      <c r="C10" s="7" t="n">
        <v>407.2</v>
      </c>
    </row>
    <row r="11" spans="1:3">
      <c r="A11" s="4" t="s">
        <v>323</v>
      </c>
    </row>
    <row r="12" spans="1:3">
      <c r="A12" s="3" t="s">
        <v>319</v>
      </c>
    </row>
    <row r="13" spans="1:3">
      <c r="A13" s="4" t="s">
        <v>320</v>
      </c>
      <c r="B13" s="5" t="n">
        <v>370</v>
      </c>
      <c r="C13" s="5" t="n">
        <v>370</v>
      </c>
    </row>
    <row r="14" spans="1:3">
      <c r="A14" s="4" t="s">
        <v>324</v>
      </c>
    </row>
    <row r="15" spans="1:3">
      <c r="A15" s="3" t="s">
        <v>319</v>
      </c>
    </row>
    <row r="16" spans="1:3">
      <c r="A16" s="4" t="s">
        <v>320</v>
      </c>
      <c r="B16" s="5" t="n">
        <v>370</v>
      </c>
      <c r="C16" s="5" t="n">
        <v>370</v>
      </c>
    </row>
    <row r="17" spans="1:3">
      <c r="A17" s="4" t="s">
        <v>325</v>
      </c>
    </row>
    <row r="18" spans="1:3">
      <c r="A18" s="3" t="s">
        <v>319</v>
      </c>
    </row>
    <row r="19" spans="1:3">
      <c r="A19" s="4" t="s">
        <v>320</v>
      </c>
      <c r="B19" s="7" t="n">
        <v>324.7</v>
      </c>
      <c r="C19" s="7" t="n">
        <v>320.5</v>
      </c>
    </row>
    <row r="20" spans="1:3">
      <c r="A20" s="4" t="s">
        <v>326</v>
      </c>
    </row>
    <row r="21" spans="1:3">
      <c r="A21" s="3" t="s">
        <v>319</v>
      </c>
    </row>
    <row r="22" spans="1:3">
      <c r="A22" s="4" t="s">
        <v>320</v>
      </c>
      <c r="B22" s="5" t="n">
        <v>430</v>
      </c>
      <c r="C22" s="5" t="n">
        <v>0</v>
      </c>
    </row>
    <row r="23" spans="1:3">
      <c r="A23" s="4" t="s">
        <v>327</v>
      </c>
    </row>
    <row r="24" spans="1:3">
      <c r="A24" s="3" t="s">
        <v>319</v>
      </c>
    </row>
    <row r="25" spans="1:3">
      <c r="A25" s="4" t="s">
        <v>320</v>
      </c>
      <c r="B25" s="5" t="n">
        <v>430</v>
      </c>
    </row>
    <row r="26" spans="1:3">
      <c r="A26" s="4" t="s">
        <v>328</v>
      </c>
    </row>
    <row r="27" spans="1:3">
      <c r="A27" s="3" t="s">
        <v>319</v>
      </c>
    </row>
    <row r="28" spans="1:3">
      <c r="A28" s="4" t="s">
        <v>320</v>
      </c>
      <c r="B28" s="7" t="n">
        <v>427.9</v>
      </c>
    </row>
    <row r="29" spans="1:3">
      <c r="A29" s="4" t="s">
        <v>329</v>
      </c>
    </row>
    <row r="30" spans="1:3">
      <c r="A30" s="3" t="s">
        <v>319</v>
      </c>
    </row>
    <row r="31" spans="1:3">
      <c r="A31" s="4" t="s">
        <v>320</v>
      </c>
      <c r="B31" s="7" t="n">
        <v>1440.8</v>
      </c>
      <c r="C31" s="7" t="n">
        <v>1447.9</v>
      </c>
    </row>
    <row r="32" spans="1:3">
      <c r="A32" s="4" t="s">
        <v>330</v>
      </c>
    </row>
    <row r="33" spans="1:3">
      <c r="A33" s="3" t="s">
        <v>319</v>
      </c>
    </row>
    <row r="34" spans="1:3">
      <c r="A34" s="4" t="s">
        <v>320</v>
      </c>
      <c r="B34" s="6" t="n">
        <v>1386.8</v>
      </c>
      <c r="C34" s="6" t="n">
        <v>138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3" t="s">
        <v>319</v>
      </c>
    </row>
    <row r="3" spans="1:3">
      <c r="A3" s="4" t="s">
        <v>332</v>
      </c>
      <c r="B3" s="6" t="n">
        <v>50.7</v>
      </c>
      <c r="C3" s="6" t="n">
        <v>22.4</v>
      </c>
    </row>
    <row r="4" spans="1:3">
      <c r="A4" s="4" t="s">
        <v>333</v>
      </c>
    </row>
    <row r="5" spans="1:3">
      <c r="A5" s="3" t="s">
        <v>319</v>
      </c>
    </row>
    <row r="6" spans="1:3">
      <c r="A6" s="4" t="s">
        <v>334</v>
      </c>
      <c r="B6" s="9" t="n">
        <v>1</v>
      </c>
      <c r="C6" s="6" t="n">
        <v>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0</v>
      </c>
      <c r="D1" s="2" t="s">
        <v>1</v>
      </c>
    </row>
    <row r="2" spans="1:5">
      <c r="B2" s="2" t="s">
        <v>2</v>
      </c>
      <c r="C2" s="2" t="s">
        <v>81</v>
      </c>
      <c r="D2" s="2" t="s">
        <v>2</v>
      </c>
      <c r="E2" s="2" t="s">
        <v>81</v>
      </c>
    </row>
    <row r="3" spans="1:5">
      <c r="A3" s="3" t="s">
        <v>336</v>
      </c>
    </row>
    <row r="4" spans="1:5">
      <c r="A4" s="4" t="s">
        <v>337</v>
      </c>
      <c r="B4" s="4" t="s">
        <v>338</v>
      </c>
      <c r="C4" s="4" t="s">
        <v>338</v>
      </c>
      <c r="D4" s="4" t="s">
        <v>338</v>
      </c>
      <c r="E4" s="4" t="s">
        <v>338</v>
      </c>
    </row>
    <row r="5" spans="1:5">
      <c r="A5" s="4" t="s">
        <v>339</v>
      </c>
    </row>
    <row r="6" spans="1:5">
      <c r="A6" s="3" t="s">
        <v>336</v>
      </c>
    </row>
    <row r="7" spans="1:5">
      <c r="A7" s="4" t="s">
        <v>337</v>
      </c>
      <c r="B7" s="4" t="s">
        <v>340</v>
      </c>
      <c r="C7" s="4" t="s">
        <v>341</v>
      </c>
      <c r="D7" s="4" t="s">
        <v>340</v>
      </c>
      <c r="E7" s="4" t="s">
        <v>342</v>
      </c>
    </row>
    <row r="8" spans="1:5">
      <c r="A8" s="4" t="s">
        <v>343</v>
      </c>
    </row>
    <row r="9" spans="1:5">
      <c r="A9" s="3" t="s">
        <v>336</v>
      </c>
    </row>
    <row r="10" spans="1:5">
      <c r="A10" s="4" t="s">
        <v>337</v>
      </c>
      <c r="B10" s="4" t="s">
        <v>344</v>
      </c>
      <c r="C10" s="4" t="s">
        <v>345</v>
      </c>
      <c r="D10" s="4" t="s">
        <v>346</v>
      </c>
      <c r="E10" s="4" t="s">
        <v>347</v>
      </c>
    </row>
    <row r="11" spans="1:5">
      <c r="A11" s="4" t="s">
        <v>348</v>
      </c>
    </row>
    <row r="12" spans="1:5">
      <c r="A12" s="3" t="s">
        <v>336</v>
      </c>
    </row>
    <row r="13" spans="1:5">
      <c r="A13" s="4" t="s">
        <v>337</v>
      </c>
      <c r="B13" s="4" t="s">
        <v>349</v>
      </c>
      <c r="C13" s="4" t="s">
        <v>350</v>
      </c>
      <c r="D13" s="4" t="s">
        <v>351</v>
      </c>
      <c r="E13" s="4" t="s">
        <v>350</v>
      </c>
    </row>
    <row r="14" spans="1:5">
      <c r="A14" s="4" t="s">
        <v>352</v>
      </c>
    </row>
    <row r="15" spans="1:5">
      <c r="A15" s="3" t="s">
        <v>336</v>
      </c>
    </row>
    <row r="16" spans="1:5">
      <c r="A16" s="4" t="s">
        <v>337</v>
      </c>
      <c r="B16" s="4" t="s">
        <v>353</v>
      </c>
      <c r="C16" s="4" t="s">
        <v>354</v>
      </c>
      <c r="D16" s="4" t="s">
        <v>353</v>
      </c>
      <c r="E16" s="4" t="s">
        <v>355</v>
      </c>
    </row>
    <row r="17" spans="1:5">
      <c r="A17" s="4" t="s">
        <v>356</v>
      </c>
    </row>
    <row r="18" spans="1:5">
      <c r="A18" s="3" t="s">
        <v>336</v>
      </c>
    </row>
    <row r="19" spans="1:5">
      <c r="A19" s="4" t="s">
        <v>337</v>
      </c>
      <c r="B19" s="4" t="s">
        <v>357</v>
      </c>
      <c r="C19" s="4" t="s">
        <v>358</v>
      </c>
      <c r="D19" s="4" t="s">
        <v>357</v>
      </c>
      <c r="E19" s="4" t="s">
        <v>359</v>
      </c>
    </row>
    <row r="20" spans="1:5">
      <c r="A20" s="4" t="s">
        <v>360</v>
      </c>
    </row>
    <row r="21" spans="1:5">
      <c r="A21" s="3" t="s">
        <v>336</v>
      </c>
    </row>
    <row r="22" spans="1:5">
      <c r="A22" s="4" t="s">
        <v>337</v>
      </c>
      <c r="B22" s="4" t="s">
        <v>361</v>
      </c>
      <c r="C22" s="4" t="s">
        <v>362</v>
      </c>
      <c r="D22" s="4" t="s">
        <v>361</v>
      </c>
      <c r="E22" s="4" t="s">
        <v>3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80</v>
      </c>
      <c r="D1" s="2" t="s">
        <v>1</v>
      </c>
    </row>
    <row r="2" spans="1:5">
      <c r="B2" s="2" t="s">
        <v>2</v>
      </c>
      <c r="C2" s="2" t="s">
        <v>81</v>
      </c>
      <c r="D2" s="2" t="s">
        <v>2</v>
      </c>
      <c r="E2" s="2" t="s">
        <v>81</v>
      </c>
    </row>
    <row r="3" spans="1:5">
      <c r="A3" s="3" t="s">
        <v>365</v>
      </c>
    </row>
    <row r="4" spans="1:5">
      <c r="A4" s="4" t="s">
        <v>366</v>
      </c>
      <c r="B4" s="6" t="n">
        <v>445.4</v>
      </c>
      <c r="C4" s="6" t="n">
        <v>436.6</v>
      </c>
      <c r="D4" s="6" t="n">
        <v>862.2</v>
      </c>
      <c r="E4" s="6" t="n">
        <v>847.9</v>
      </c>
    </row>
    <row r="5" spans="1:5">
      <c r="A5" s="4" t="s">
        <v>339</v>
      </c>
    </row>
    <row r="6" spans="1:5">
      <c r="A6" s="3" t="s">
        <v>365</v>
      </c>
    </row>
    <row r="7" spans="1:5">
      <c r="A7" s="4" t="s">
        <v>366</v>
      </c>
      <c r="B7" s="6" t="n">
        <v>439.5</v>
      </c>
      <c r="C7" s="6" t="n">
        <v>425.3</v>
      </c>
      <c r="D7" s="6" t="n">
        <v>850.3</v>
      </c>
      <c r="E7" s="9" t="n">
        <v>830</v>
      </c>
    </row>
    <row r="8" spans="1:5">
      <c r="A8" s="4" t="s">
        <v>367</v>
      </c>
    </row>
    <row r="9" spans="1:5">
      <c r="A9" s="3" t="s">
        <v>365</v>
      </c>
    </row>
    <row r="10" spans="1:5">
      <c r="A10" s="4" t="s">
        <v>337</v>
      </c>
      <c r="B10" s="4" t="s">
        <v>338</v>
      </c>
      <c r="C10" s="4" t="s">
        <v>338</v>
      </c>
      <c r="D10" s="4" t="s">
        <v>338</v>
      </c>
      <c r="E10" s="4" t="s">
        <v>338</v>
      </c>
    </row>
    <row r="11" spans="1:5">
      <c r="A11" s="4" t="s">
        <v>368</v>
      </c>
    </row>
    <row r="12" spans="1:5">
      <c r="A12" s="3" t="s">
        <v>365</v>
      </c>
    </row>
    <row r="13" spans="1:5">
      <c r="A13" s="4" t="s">
        <v>366</v>
      </c>
      <c r="B13" s="6" t="n">
        <v>230.5</v>
      </c>
      <c r="C13" s="6" t="n">
        <v>227.7</v>
      </c>
      <c r="D13" s="6" t="n">
        <v>445.8</v>
      </c>
      <c r="E13" s="6" t="n">
        <v>444.2</v>
      </c>
    </row>
    <row r="14" spans="1:5">
      <c r="A14" s="4" t="s">
        <v>369</v>
      </c>
    </row>
    <row r="15" spans="1:5">
      <c r="A15" s="3" t="s">
        <v>365</v>
      </c>
    </row>
    <row r="16" spans="1:5">
      <c r="A16" s="4" t="s">
        <v>337</v>
      </c>
      <c r="B16" s="4" t="s">
        <v>370</v>
      </c>
      <c r="C16" s="4" t="s">
        <v>371</v>
      </c>
      <c r="D16" s="4" t="s">
        <v>370</v>
      </c>
      <c r="E16" s="4" t="s">
        <v>371</v>
      </c>
    </row>
    <row r="17" spans="1:5">
      <c r="A17" s="4" t="s">
        <v>372</v>
      </c>
    </row>
    <row r="18" spans="1:5">
      <c r="A18" s="3" t="s">
        <v>365</v>
      </c>
    </row>
    <row r="19" spans="1:5">
      <c r="A19" s="4" t="s">
        <v>366</v>
      </c>
      <c r="B19" s="6" t="n">
        <v>178.1</v>
      </c>
      <c r="C19" s="6" t="n">
        <v>163.9</v>
      </c>
      <c r="D19" s="9" t="n">
        <v>343</v>
      </c>
      <c r="E19" s="9" t="n">
        <v>321</v>
      </c>
    </row>
    <row r="20" spans="1:5">
      <c r="A20" s="4" t="s">
        <v>373</v>
      </c>
    </row>
    <row r="21" spans="1:5">
      <c r="A21" s="3" t="s">
        <v>365</v>
      </c>
    </row>
    <row r="22" spans="1:5">
      <c r="A22" s="4" t="s">
        <v>337</v>
      </c>
      <c r="B22" s="4" t="s">
        <v>374</v>
      </c>
      <c r="C22" s="4" t="s">
        <v>375</v>
      </c>
      <c r="D22" s="4" t="s">
        <v>376</v>
      </c>
      <c r="E22" s="4" t="s">
        <v>377</v>
      </c>
    </row>
    <row r="23" spans="1:5">
      <c r="A23" s="4" t="s">
        <v>378</v>
      </c>
    </row>
    <row r="24" spans="1:5">
      <c r="A24" s="3" t="s">
        <v>365</v>
      </c>
    </row>
    <row r="25" spans="1:5">
      <c r="A25" s="4" t="s">
        <v>366</v>
      </c>
      <c r="B25" s="6" t="n">
        <v>9.5</v>
      </c>
      <c r="C25" s="6" t="n">
        <v>13.1</v>
      </c>
      <c r="D25" s="6" t="n">
        <v>20.3</v>
      </c>
      <c r="E25" s="6" t="n">
        <v>25.9</v>
      </c>
    </row>
    <row r="26" spans="1:5">
      <c r="A26" s="4" t="s">
        <v>379</v>
      </c>
    </row>
    <row r="27" spans="1:5">
      <c r="A27" s="3" t="s">
        <v>365</v>
      </c>
    </row>
    <row r="28" spans="1:5">
      <c r="A28" s="4" t="s">
        <v>337</v>
      </c>
      <c r="B28" s="4" t="s">
        <v>380</v>
      </c>
      <c r="C28" s="4" t="s">
        <v>381</v>
      </c>
      <c r="D28" s="4" t="s">
        <v>382</v>
      </c>
      <c r="E28" s="4" t="s">
        <v>381</v>
      </c>
    </row>
    <row r="29" spans="1:5">
      <c r="A29" s="4" t="s">
        <v>383</v>
      </c>
    </row>
    <row r="30" spans="1:5">
      <c r="A30" s="3" t="s">
        <v>365</v>
      </c>
    </row>
    <row r="31" spans="1:5">
      <c r="A31" s="4" t="s">
        <v>366</v>
      </c>
      <c r="B31" s="6" t="n">
        <v>21.4</v>
      </c>
      <c r="C31" s="6" t="n">
        <v>20.6</v>
      </c>
      <c r="D31" s="6" t="n">
        <v>41.2</v>
      </c>
      <c r="E31" s="6" t="n">
        <v>38.9</v>
      </c>
    </row>
    <row r="32" spans="1:5">
      <c r="A32" s="4" t="s">
        <v>384</v>
      </c>
    </row>
    <row r="33" spans="1:5">
      <c r="A33" s="3" t="s">
        <v>365</v>
      </c>
    </row>
    <row r="34" spans="1:5">
      <c r="A34" s="4" t="s">
        <v>337</v>
      </c>
      <c r="B34" s="4" t="s">
        <v>350</v>
      </c>
      <c r="C34" s="4" t="s">
        <v>385</v>
      </c>
      <c r="D34" s="4" t="s">
        <v>350</v>
      </c>
      <c r="E34" s="4" t="s">
        <v>351</v>
      </c>
    </row>
    <row r="35" spans="1:5">
      <c r="A35" s="4" t="s">
        <v>356</v>
      </c>
    </row>
    <row r="36" spans="1:5">
      <c r="A36" s="3" t="s">
        <v>365</v>
      </c>
    </row>
    <row r="37" spans="1:5">
      <c r="A37" s="4" t="s">
        <v>366</v>
      </c>
      <c r="B37" s="9" t="n">
        <v>1</v>
      </c>
      <c r="C37" s="6" t="n">
        <v>2.8</v>
      </c>
      <c r="D37" s="6" t="n">
        <v>2.1</v>
      </c>
      <c r="E37" s="6" t="n">
        <v>5.8</v>
      </c>
    </row>
    <row r="38" spans="1:5">
      <c r="A38" s="4" t="s">
        <v>360</v>
      </c>
    </row>
    <row r="39" spans="1:5">
      <c r="A39" s="3" t="s">
        <v>365</v>
      </c>
    </row>
    <row r="40" spans="1:5">
      <c r="A40" s="4" t="s">
        <v>366</v>
      </c>
      <c r="B40" s="6" t="n">
        <v>4.9</v>
      </c>
      <c r="C40" s="6" t="n">
        <v>8.5</v>
      </c>
      <c r="D40" s="6" t="n">
        <v>9.800000000000001</v>
      </c>
      <c r="E40" s="6" t="n">
        <v>1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3" t="s">
        <v>190</v>
      </c>
    </row>
    <row r="3" spans="1:3">
      <c r="A3" s="4" t="s">
        <v>387</v>
      </c>
      <c r="B3" s="6" t="n">
        <v>0.3</v>
      </c>
      <c r="C3" s="6" t="n">
        <v>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190</v>
      </c>
    </row>
    <row r="3" spans="1:3">
      <c r="A3" s="4" t="s">
        <v>389</v>
      </c>
      <c r="B3" s="6" t="n">
        <v>7.5</v>
      </c>
      <c r="C3" s="6" t="n">
        <v>4.8</v>
      </c>
    </row>
    <row r="4" spans="1:3">
      <c r="A4" s="4" t="s">
        <v>390</v>
      </c>
      <c r="B4" s="9" t="n">
        <v>10</v>
      </c>
      <c r="C4" s="6" t="n">
        <v>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10</v>
      </c>
    </row>
    <row r="3" spans="1:2">
      <c r="A3" s="3" t="s">
        <v>392</v>
      </c>
    </row>
    <row r="4" spans="1:2">
      <c r="A4" s="4" t="s">
        <v>393</v>
      </c>
      <c r="B4" s="6" t="n">
        <v>3382.8</v>
      </c>
    </row>
    <row r="5" spans="1:2">
      <c r="A5" s="4" t="s">
        <v>394</v>
      </c>
      <c r="B5" s="7" t="n">
        <v>19.5</v>
      </c>
    </row>
    <row r="6" spans="1:2">
      <c r="A6" s="4" t="s">
        <v>395</v>
      </c>
      <c r="B6" s="6" t="n">
        <v>340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10</v>
      </c>
    </row>
    <row r="3" spans="1:2">
      <c r="A3" s="3" t="s">
        <v>397</v>
      </c>
    </row>
    <row r="4" spans="1:2">
      <c r="A4" s="4" t="s">
        <v>398</v>
      </c>
      <c r="B4" s="6" t="n">
        <v>326.6</v>
      </c>
    </row>
    <row r="5" spans="1:2">
      <c r="A5" s="4" t="s">
        <v>399</v>
      </c>
      <c r="B5" s="7" t="n">
        <v>16.8</v>
      </c>
    </row>
    <row r="6" spans="1:2">
      <c r="A6" s="4" t="s">
        <v>400</v>
      </c>
      <c r="B6" s="7" t="n">
        <v>-7.7</v>
      </c>
    </row>
    <row r="7" spans="1:2">
      <c r="A7" s="4" t="s">
        <v>401</v>
      </c>
      <c r="B7" s="7" t="n">
        <v>-19.7</v>
      </c>
    </row>
    <row r="8" spans="1:2">
      <c r="A8" s="4" t="s">
        <v>402</v>
      </c>
      <c r="B8" s="9" t="n">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190</v>
      </c>
    </row>
    <row r="3" spans="1:2">
      <c r="A3" s="4" t="s">
        <v>405</v>
      </c>
      <c r="B3" s="9" t="n">
        <v>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38"/>
    <col customWidth="1" max="3" min="3" width="21"/>
    <col customWidth="1" max="4" min="4" width="56"/>
    <col customWidth="1" max="5" min="5" width="21"/>
    <col customWidth="1" max="6" min="6" width="21"/>
  </cols>
  <sheetData>
    <row r="1" spans="1:6">
      <c r="A1" s="1" t="s">
        <v>406</v>
      </c>
      <c r="B1" s="2" t="s">
        <v>80</v>
      </c>
      <c r="D1" s="2" t="s">
        <v>1</v>
      </c>
    </row>
    <row r="2" spans="1:6">
      <c r="B2" s="2" t="s">
        <v>407</v>
      </c>
      <c r="C2" s="2" t="s">
        <v>408</v>
      </c>
      <c r="D2" s="2" t="s">
        <v>409</v>
      </c>
      <c r="E2" s="2" t="s">
        <v>408</v>
      </c>
      <c r="F2" s="2" t="s">
        <v>311</v>
      </c>
    </row>
    <row r="3" spans="1:6">
      <c r="A3" s="3" t="s">
        <v>410</v>
      </c>
    </row>
    <row r="4" spans="1:6">
      <c r="A4" s="4" t="s">
        <v>171</v>
      </c>
      <c r="D4" s="6" t="n">
        <v>13.2</v>
      </c>
      <c r="E4" s="6" t="n">
        <v>47.9</v>
      </c>
    </row>
    <row r="5" spans="1:6">
      <c r="A5" s="4" t="s">
        <v>411</v>
      </c>
      <c r="B5" s="6" t="n">
        <v>3402.3</v>
      </c>
      <c r="D5" s="7" t="n">
        <v>3402.3</v>
      </c>
      <c r="F5" s="6" t="n">
        <v>3382.8</v>
      </c>
    </row>
    <row r="6" spans="1:6">
      <c r="A6" s="4" t="s">
        <v>412</v>
      </c>
      <c r="D6" s="7" t="n">
        <v>15.2</v>
      </c>
      <c r="E6" s="5" t="n">
        <v>0</v>
      </c>
    </row>
    <row r="7" spans="1:6">
      <c r="A7" s="4" t="s">
        <v>413</v>
      </c>
      <c r="B7" s="7" t="n">
        <v>8.199999999999999</v>
      </c>
      <c r="C7" s="6" t="n">
        <v>-3.2</v>
      </c>
      <c r="D7" s="6" t="n">
        <v>7.6</v>
      </c>
      <c r="E7" s="6" t="n">
        <v>-3.2</v>
      </c>
    </row>
    <row r="8" spans="1:6">
      <c r="A8" s="4" t="s">
        <v>414</v>
      </c>
    </row>
    <row r="9" spans="1:6">
      <c r="A9" s="3" t="s">
        <v>410</v>
      </c>
    </row>
    <row r="10" spans="1:6">
      <c r="A10" s="4" t="s">
        <v>415</v>
      </c>
      <c r="D10" s="5" t="n">
        <v>1</v>
      </c>
    </row>
    <row r="11" spans="1:6">
      <c r="A11" s="4" t="s">
        <v>416</v>
      </c>
    </row>
    <row r="12" spans="1:6">
      <c r="A12" s="3" t="s">
        <v>410</v>
      </c>
    </row>
    <row r="13" spans="1:6">
      <c r="A13" s="4" t="s">
        <v>417</v>
      </c>
      <c r="D13" s="5" t="n">
        <v>1000</v>
      </c>
    </row>
    <row r="14" spans="1:6">
      <c r="A14" s="4" t="s">
        <v>418</v>
      </c>
    </row>
    <row r="15" spans="1:6">
      <c r="A15" s="3" t="s">
        <v>410</v>
      </c>
    </row>
    <row r="16" spans="1:6">
      <c r="A16" s="4" t="s">
        <v>171</v>
      </c>
      <c r="D16" s="6" t="n">
        <v>13.2</v>
      </c>
    </row>
    <row r="17" spans="1:6">
      <c r="A17" s="4" t="s">
        <v>411</v>
      </c>
      <c r="B17" s="7" t="n">
        <v>19.9</v>
      </c>
      <c r="D17" s="7" t="n">
        <v>19.9</v>
      </c>
    </row>
    <row r="18" spans="1:6">
      <c r="A18" s="4" t="s">
        <v>419</v>
      </c>
    </row>
    <row r="19" spans="1:6">
      <c r="A19" s="3" t="s">
        <v>410</v>
      </c>
    </row>
    <row r="20" spans="1:6">
      <c r="A20" s="4" t="s">
        <v>411</v>
      </c>
      <c r="B20" s="7" t="n">
        <v>11.4</v>
      </c>
      <c r="D20" s="7" t="n">
        <v>11.4</v>
      </c>
    </row>
    <row r="21" spans="1:6">
      <c r="A21" s="4" t="s">
        <v>420</v>
      </c>
    </row>
    <row r="22" spans="1:6">
      <c r="A22" s="3" t="s">
        <v>410</v>
      </c>
    </row>
    <row r="23" spans="1:6">
      <c r="A23" s="4" t="s">
        <v>411</v>
      </c>
      <c r="B23" s="6" t="n">
        <v>8.5</v>
      </c>
      <c r="D23" s="6" t="n">
        <v>8.5</v>
      </c>
    </row>
    <row r="24" spans="1:6">
      <c r="A24" s="4" t="s">
        <v>421</v>
      </c>
    </row>
    <row r="25" spans="1:6">
      <c r="A25" s="3" t="s">
        <v>410</v>
      </c>
    </row>
    <row r="26" spans="1:6">
      <c r="A26" s="4" t="s">
        <v>422</v>
      </c>
      <c r="B26" s="5" t="n">
        <v>4</v>
      </c>
      <c r="D26" s="5" t="n">
        <v>4</v>
      </c>
    </row>
    <row r="27" spans="1:6">
      <c r="A27" s="4" t="s">
        <v>412</v>
      </c>
      <c r="D27" s="9" t="n">
        <v>14</v>
      </c>
    </row>
    <row r="28" spans="1:6">
      <c r="A28" s="4" t="s">
        <v>423</v>
      </c>
    </row>
    <row r="29" spans="1:6">
      <c r="A29" s="3" t="s">
        <v>410</v>
      </c>
    </row>
    <row r="30" spans="1:6">
      <c r="A30" s="4" t="s">
        <v>413</v>
      </c>
      <c r="D30" s="6" t="n">
        <v>1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6" t="n">
        <v>445.4</v>
      </c>
      <c r="D4" s="6" t="n">
        <v>436.6</v>
      </c>
      <c r="E4" s="6" t="n">
        <v>862.2</v>
      </c>
      <c r="F4" s="6" t="n">
        <v>847.9</v>
      </c>
    </row>
    <row r="5" spans="1:6">
      <c r="A5" s="3" t="s">
        <v>84</v>
      </c>
    </row>
    <row r="6" spans="1:6">
      <c r="A6" s="4" t="s">
        <v>85</v>
      </c>
      <c r="C6" s="7" t="n">
        <v>132.7</v>
      </c>
      <c r="D6" s="7" t="n">
        <v>134.1</v>
      </c>
      <c r="E6" s="7" t="n">
        <v>261.9</v>
      </c>
      <c r="F6" s="7" t="n">
        <v>263.8</v>
      </c>
    </row>
    <row r="7" spans="1:6">
      <c r="A7" s="4" t="s">
        <v>86</v>
      </c>
      <c r="C7" s="7" t="n">
        <v>123.4</v>
      </c>
      <c r="D7" s="7" t="n">
        <v>121.2</v>
      </c>
      <c r="E7" s="7" t="n">
        <v>238.4</v>
      </c>
      <c r="F7" s="7" t="n">
        <v>235.6</v>
      </c>
    </row>
    <row r="8" spans="1:6">
      <c r="A8" s="4" t="s">
        <v>87</v>
      </c>
      <c r="C8" s="7" t="n">
        <v>36.4</v>
      </c>
      <c r="D8" s="7" t="n">
        <v>36.7</v>
      </c>
      <c r="E8" s="7" t="n">
        <v>71.5</v>
      </c>
      <c r="F8" s="7" t="n">
        <v>72.40000000000001</v>
      </c>
    </row>
    <row r="9" spans="1:6">
      <c r="A9" s="4" t="s">
        <v>88</v>
      </c>
      <c r="C9" s="5" t="n">
        <v>21</v>
      </c>
      <c r="D9" s="7" t="n">
        <v>21.8</v>
      </c>
      <c r="E9" s="7" t="n">
        <v>41.6</v>
      </c>
      <c r="F9" s="7" t="n">
        <v>43.2</v>
      </c>
    </row>
    <row r="10" spans="1:6">
      <c r="A10" s="4" t="s">
        <v>89</v>
      </c>
      <c r="C10" s="7" t="n">
        <v>26.9</v>
      </c>
      <c r="D10" s="7" t="n">
        <v>26.3</v>
      </c>
      <c r="E10" s="7" t="n">
        <v>53.1</v>
      </c>
      <c r="F10" s="7" t="n">
        <v>52.4</v>
      </c>
    </row>
    <row r="11" spans="1:6">
      <c r="A11" s="4" t="s">
        <v>90</v>
      </c>
      <c r="C11" s="7" t="n">
        <v>340.4</v>
      </c>
      <c r="D11" s="7" t="n">
        <v>340.1</v>
      </c>
      <c r="E11" s="7" t="n">
        <v>666.5</v>
      </c>
      <c r="F11" s="7" t="n">
        <v>667.4</v>
      </c>
    </row>
    <row r="12" spans="1:6">
      <c r="A12" s="4" t="s">
        <v>91</v>
      </c>
      <c r="C12" s="7" t="n">
        <v>23.3</v>
      </c>
      <c r="D12" s="7" t="n">
        <v>26.1</v>
      </c>
      <c r="E12" s="5" t="n">
        <v>45</v>
      </c>
      <c r="F12" s="7" t="n">
        <v>50.3</v>
      </c>
    </row>
    <row r="13" spans="1:6">
      <c r="A13" s="4" t="s">
        <v>92</v>
      </c>
      <c r="C13" s="7" t="n">
        <v>19.1</v>
      </c>
      <c r="D13" s="7" t="n">
        <v>16.7</v>
      </c>
      <c r="E13" s="7" t="n">
        <v>37.9</v>
      </c>
      <c r="F13" s="7" t="n">
        <v>32.4</v>
      </c>
    </row>
    <row r="14" spans="1:6">
      <c r="A14" s="4" t="s">
        <v>93</v>
      </c>
      <c r="C14" s="7" t="n">
        <v>-2.2</v>
      </c>
      <c r="D14" s="7" t="n">
        <v>-2.5</v>
      </c>
      <c r="E14" s="7" t="n">
        <v>-4.2</v>
      </c>
      <c r="F14" s="7" t="n">
        <v>-4.4</v>
      </c>
    </row>
    <row r="15" spans="1:6">
      <c r="A15" s="4" t="s">
        <v>94</v>
      </c>
      <c r="C15" s="7" t="n">
        <v>-8.199999999999999</v>
      </c>
      <c r="D15" s="7" t="n">
        <v>3.2</v>
      </c>
      <c r="E15" s="7" t="n">
        <v>-7.6</v>
      </c>
      <c r="F15" s="7" t="n">
        <v>3.2</v>
      </c>
    </row>
    <row r="16" spans="1:6">
      <c r="A16" s="4" t="s">
        <v>95</v>
      </c>
      <c r="C16" s="7" t="n">
        <v>6.2</v>
      </c>
      <c r="D16" s="7" t="n">
        <v>11.7</v>
      </c>
      <c r="E16" s="7" t="n">
        <v>8.199999999999999</v>
      </c>
      <c r="F16" s="7" t="n">
        <v>16.7</v>
      </c>
    </row>
    <row r="17" spans="1:6">
      <c r="A17" s="4" t="s">
        <v>96</v>
      </c>
      <c r="C17" s="7" t="n">
        <v>11.7</v>
      </c>
      <c r="D17" s="5" t="n">
        <v>0</v>
      </c>
      <c r="E17" s="7" t="n">
        <v>11.7</v>
      </c>
      <c r="F17" s="5" t="n">
        <v>0</v>
      </c>
    </row>
    <row r="18" spans="1:6">
      <c r="A18" s="4" t="s">
        <v>97</v>
      </c>
      <c r="C18" s="7" t="n">
        <v>-0.4</v>
      </c>
      <c r="D18" s="7" t="n">
        <v>-2.2</v>
      </c>
      <c r="E18" s="7" t="n">
        <v>-0.4</v>
      </c>
      <c r="F18" s="7" t="n">
        <v>-2.4</v>
      </c>
    </row>
    <row r="19" spans="1:6">
      <c r="A19" s="4" t="s">
        <v>98</v>
      </c>
      <c r="C19" s="7" t="n">
        <v>389.9</v>
      </c>
      <c r="D19" s="7" t="n">
        <v>393.1</v>
      </c>
      <c r="E19" s="7" t="n">
        <v>757.1</v>
      </c>
      <c r="F19" s="7" t="n">
        <v>763.2</v>
      </c>
    </row>
    <row r="20" spans="1:6">
      <c r="A20" s="4" t="s">
        <v>99</v>
      </c>
      <c r="C20" s="7" t="n">
        <v>55.5</v>
      </c>
      <c r="D20" s="7" t="n">
        <v>43.5</v>
      </c>
      <c r="E20" s="7" t="n">
        <v>105.1</v>
      </c>
      <c r="F20" s="7" t="n">
        <v>84.7</v>
      </c>
    </row>
    <row r="21" spans="1:6">
      <c r="A21" s="4" t="s">
        <v>100</v>
      </c>
      <c r="C21" s="5" t="n">
        <v>0</v>
      </c>
      <c r="D21" s="5" t="n">
        <v>0</v>
      </c>
      <c r="E21" s="7" t="n">
        <v>-2.4</v>
      </c>
      <c r="F21" s="5" t="n">
        <v>0</v>
      </c>
    </row>
    <row r="22" spans="1:6">
      <c r="A22" s="4" t="s">
        <v>101</v>
      </c>
      <c r="C22" s="7" t="n">
        <v>-46.4</v>
      </c>
      <c r="D22" s="7" t="n">
        <v>-35.9</v>
      </c>
      <c r="E22" s="7" t="n">
        <v>-88.40000000000001</v>
      </c>
      <c r="F22" s="7" t="n">
        <v>-70.2</v>
      </c>
    </row>
    <row r="23" spans="1:6">
      <c r="A23" s="4" t="s">
        <v>102</v>
      </c>
      <c r="C23" s="7" t="n">
        <v>9.1</v>
      </c>
      <c r="D23" s="7" t="n">
        <v>7.6</v>
      </c>
      <c r="E23" s="7" t="n">
        <v>14.3</v>
      </c>
      <c r="F23" s="7" t="n">
        <v>14.5</v>
      </c>
    </row>
    <row r="24" spans="1:6">
      <c r="A24" s="4" t="s">
        <v>103</v>
      </c>
      <c r="C24" s="5" t="n">
        <v>1</v>
      </c>
      <c r="D24" s="7" t="n">
        <v>3.3</v>
      </c>
      <c r="E24" s="7" t="n">
        <v>2.7</v>
      </c>
      <c r="F24" s="7" t="n">
        <v>5.1</v>
      </c>
    </row>
    <row r="25" spans="1:6">
      <c r="A25" s="4" t="s">
        <v>104</v>
      </c>
      <c r="C25" s="7" t="n">
        <v>8.1</v>
      </c>
      <c r="D25" s="7" t="n">
        <v>4.3</v>
      </c>
      <c r="E25" s="7" t="n">
        <v>11.6</v>
      </c>
      <c r="F25" s="7" t="n">
        <v>9.4</v>
      </c>
    </row>
    <row r="26" spans="1:6">
      <c r="A26" s="4" t="s">
        <v>105</v>
      </c>
      <c r="C26" s="7" t="n">
        <v>-27.9</v>
      </c>
      <c r="D26" s="7" t="n">
        <v>-23.8</v>
      </c>
      <c r="E26" s="7" t="n">
        <v>-51.5</v>
      </c>
      <c r="F26" s="7" t="n">
        <v>-46.4</v>
      </c>
    </row>
    <row r="27" spans="1:6">
      <c r="A27" s="4" t="s">
        <v>106</v>
      </c>
      <c r="C27" s="7" t="n">
        <v>-19.8</v>
      </c>
      <c r="D27" s="7" t="n">
        <v>-19.5</v>
      </c>
      <c r="E27" s="7" t="n">
        <v>-39.9</v>
      </c>
      <c r="F27" s="5" t="n">
        <v>-37</v>
      </c>
    </row>
    <row r="28" spans="1:6">
      <c r="A28" s="4" t="s">
        <v>107</v>
      </c>
      <c r="C28" s="7" t="n">
        <v>-8.800000000000001</v>
      </c>
      <c r="D28" s="7" t="n">
        <v>-7.9</v>
      </c>
      <c r="E28" s="7" t="n">
        <v>-17.3</v>
      </c>
      <c r="F28" s="7" t="n">
        <v>-15.7</v>
      </c>
    </row>
    <row r="29" spans="1:6">
      <c r="A29" s="4" t="s">
        <v>108</v>
      </c>
      <c r="C29" s="6" t="n">
        <v>-28.6</v>
      </c>
      <c r="D29" s="6" t="n">
        <v>-27.4</v>
      </c>
      <c r="E29" s="6" t="n">
        <v>-57.2</v>
      </c>
      <c r="F29" s="6" t="n">
        <v>-52.7</v>
      </c>
    </row>
    <row r="30" spans="1:6">
      <c r="A30" s="3" t="s">
        <v>109</v>
      </c>
    </row>
    <row r="31" spans="1:6">
      <c r="A31" s="4" t="s">
        <v>110</v>
      </c>
      <c r="C31" s="8" t="n">
        <v>-0.59</v>
      </c>
      <c r="D31" s="8" t="n">
        <v>-0.57</v>
      </c>
      <c r="E31" s="8" t="n">
        <v>-1.19</v>
      </c>
      <c r="F31" s="8" t="n">
        <v>-1.1</v>
      </c>
    </row>
    <row r="32" spans="1:6">
      <c r="A32" s="4" t="s">
        <v>111</v>
      </c>
      <c r="B32" s="4" t="s">
        <v>112</v>
      </c>
      <c r="C32" s="8" t="n">
        <v>-0.59</v>
      </c>
      <c r="D32" s="8" t="n">
        <v>-0.57</v>
      </c>
      <c r="E32" s="8" t="n">
        <v>-1.19</v>
      </c>
      <c r="F32" s="8" t="n">
        <v>-1.1</v>
      </c>
    </row>
    <row r="33" spans="1:6">
      <c r="A33" s="3" t="s">
        <v>113</v>
      </c>
    </row>
    <row r="34" spans="1:6">
      <c r="A34" s="4" t="s">
        <v>114</v>
      </c>
      <c r="C34" s="5" t="n">
        <v>48291</v>
      </c>
      <c r="D34" s="5" t="n">
        <v>48016</v>
      </c>
      <c r="E34" s="5" t="n">
        <v>48241</v>
      </c>
      <c r="F34" s="5" t="n">
        <v>48012</v>
      </c>
    </row>
    <row r="35" spans="1:6">
      <c r="A35" s="4" t="s">
        <v>115</v>
      </c>
      <c r="B35" s="4" t="s">
        <v>112</v>
      </c>
      <c r="C35" s="5" t="n">
        <v>48291</v>
      </c>
      <c r="D35" s="5" t="n">
        <v>48016</v>
      </c>
      <c r="E35" s="5" t="n">
        <v>48241</v>
      </c>
      <c r="F35" s="5" t="n">
        <v>48012</v>
      </c>
    </row>
    <row r="36" spans="1:6"/>
    <row r="37" spans="1:6">
      <c r="A37" s="4" t="s">
        <v>112</v>
      </c>
      <c r="B37" s="4" t="s">
        <v>116</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30</v>
      </c>
    </row>
    <row r="3" spans="1:3">
      <c r="A3" s="3" t="s">
        <v>425</v>
      </c>
    </row>
    <row r="4" spans="1:3">
      <c r="A4" s="4" t="s">
        <v>39</v>
      </c>
      <c r="B4" s="6" t="n">
        <v>3402.3</v>
      </c>
      <c r="C4" s="6" t="n">
        <v>3382.8</v>
      </c>
    </row>
    <row r="5" spans="1:3">
      <c r="A5" s="4" t="s">
        <v>418</v>
      </c>
    </row>
    <row r="6" spans="1:3">
      <c r="A6" s="3" t="s">
        <v>410</v>
      </c>
    </row>
    <row r="7" spans="1:3">
      <c r="A7" s="4" t="s">
        <v>426</v>
      </c>
      <c r="B7" s="7" t="n">
        <v>13.4</v>
      </c>
    </row>
    <row r="8" spans="1:3">
      <c r="A8" s="4" t="s">
        <v>427</v>
      </c>
      <c r="B8" s="7" t="n">
        <v>8.300000000000001</v>
      </c>
    </row>
    <row r="9" spans="1:3">
      <c r="A9" s="4" t="s">
        <v>428</v>
      </c>
      <c r="B9" s="7" t="n">
        <v>21.7</v>
      </c>
    </row>
    <row r="10" spans="1:3">
      <c r="A10" s="3" t="s">
        <v>425</v>
      </c>
    </row>
    <row r="11" spans="1:3">
      <c r="A11" s="4" t="s">
        <v>429</v>
      </c>
      <c r="B11" s="7" t="n">
        <v>1.4</v>
      </c>
    </row>
    <row r="12" spans="1:3">
      <c r="A12" s="4" t="s">
        <v>430</v>
      </c>
      <c r="B12" s="5" t="n">
        <v>1</v>
      </c>
    </row>
    <row r="13" spans="1:3">
      <c r="A13" s="4" t="s">
        <v>39</v>
      </c>
      <c r="B13" s="7" t="n">
        <v>19.9</v>
      </c>
    </row>
    <row r="14" spans="1:3">
      <c r="A14" s="4" t="s">
        <v>431</v>
      </c>
      <c r="B14" s="7" t="n">
        <v>-0.5</v>
      </c>
    </row>
    <row r="15" spans="1:3">
      <c r="A15" s="4" t="s">
        <v>50</v>
      </c>
      <c r="B15" s="7" t="n">
        <v>-0.1</v>
      </c>
    </row>
    <row r="16" spans="1:3">
      <c r="A16" s="4" t="s">
        <v>432</v>
      </c>
      <c r="B16" s="6" t="n">
        <v>2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3</v>
      </c>
      <c r="B1" s="2" t="s">
        <v>2</v>
      </c>
      <c r="C1" s="2" t="s">
        <v>30</v>
      </c>
    </row>
    <row r="2" spans="1:3">
      <c r="A2" s="3" t="s">
        <v>434</v>
      </c>
    </row>
    <row r="3" spans="1:3">
      <c r="A3" s="4" t="s">
        <v>435</v>
      </c>
      <c r="B3" s="6" t="n">
        <v>149.2</v>
      </c>
      <c r="C3" s="6" t="n">
        <v>25.4</v>
      </c>
    </row>
    <row r="4" spans="1:3">
      <c r="A4" s="4" t="s">
        <v>436</v>
      </c>
      <c r="B4" s="7" t="n">
        <v>-11.2</v>
      </c>
      <c r="C4" s="7" t="n">
        <v>-2.9</v>
      </c>
    </row>
    <row r="5" spans="1:3">
      <c r="A5" s="4" t="s">
        <v>437</v>
      </c>
      <c r="B5" s="7" t="n">
        <v>2454.7</v>
      </c>
      <c r="C5" s="7" t="n">
        <v>2326.5</v>
      </c>
    </row>
    <row r="6" spans="1:3">
      <c r="A6" s="4" t="s">
        <v>438</v>
      </c>
      <c r="B6" s="7" t="n">
        <v>57.3</v>
      </c>
      <c r="C6" s="7" t="n">
        <v>55.6</v>
      </c>
    </row>
    <row r="7" spans="1:3">
      <c r="A7" s="4" t="s">
        <v>439</v>
      </c>
      <c r="B7" s="7" t="n">
        <v>2397.4</v>
      </c>
      <c r="C7" s="7" t="n">
        <v>2270.9</v>
      </c>
    </row>
    <row r="8" spans="1:3">
      <c r="A8" s="4" t="s">
        <v>440</v>
      </c>
      <c r="C8" s="7" t="n">
        <v>6.7</v>
      </c>
    </row>
    <row r="9" spans="1:3">
      <c r="A9" s="4" t="s">
        <v>441</v>
      </c>
    </row>
    <row r="10" spans="1:3">
      <c r="A10" s="3" t="s">
        <v>434</v>
      </c>
    </row>
    <row r="11" spans="1:3">
      <c r="A11" s="4" t="s">
        <v>320</v>
      </c>
      <c r="B11" s="7" t="n">
        <v>1440.8</v>
      </c>
      <c r="C11" s="7" t="n">
        <v>1447.9</v>
      </c>
    </row>
    <row r="12" spans="1:3">
      <c r="A12" s="4" t="s">
        <v>442</v>
      </c>
      <c r="B12" s="7" t="n">
        <v>-5.3</v>
      </c>
      <c r="C12" s="7" t="n">
        <v>-5.5</v>
      </c>
    </row>
    <row r="13" spans="1:3">
      <c r="A13" s="4" t="s">
        <v>443</v>
      </c>
    </row>
    <row r="14" spans="1:3">
      <c r="A14" s="3" t="s">
        <v>434</v>
      </c>
    </row>
    <row r="15" spans="1:3">
      <c r="A15" s="4" t="s">
        <v>320</v>
      </c>
      <c r="B15" s="5" t="n">
        <v>0</v>
      </c>
      <c r="C15" s="7" t="n">
        <v>406.7</v>
      </c>
    </row>
    <row r="16" spans="1:3">
      <c r="A16" s="4" t="s">
        <v>444</v>
      </c>
    </row>
    <row r="17" spans="1:3">
      <c r="A17" s="3" t="s">
        <v>434</v>
      </c>
    </row>
    <row r="18" spans="1:3">
      <c r="A18" s="4" t="s">
        <v>320</v>
      </c>
      <c r="B18" s="5" t="n">
        <v>370</v>
      </c>
      <c r="C18" s="5" t="n">
        <v>370</v>
      </c>
    </row>
    <row r="19" spans="1:3">
      <c r="A19" s="4" t="s">
        <v>445</v>
      </c>
    </row>
    <row r="20" spans="1:3">
      <c r="A20" s="3" t="s">
        <v>434</v>
      </c>
    </row>
    <row r="21" spans="1:3">
      <c r="A21" s="4" t="s">
        <v>320</v>
      </c>
      <c r="B21" s="5" t="n">
        <v>430</v>
      </c>
      <c r="C21" s="5" t="n">
        <v>0</v>
      </c>
    </row>
    <row r="22" spans="1:3">
      <c r="A22" s="4" t="s">
        <v>446</v>
      </c>
    </row>
    <row r="23" spans="1:3">
      <c r="A23" s="3" t="s">
        <v>434</v>
      </c>
    </row>
    <row r="24" spans="1:3">
      <c r="A24" s="4" t="s">
        <v>320</v>
      </c>
      <c r="B24" s="6" t="n">
        <v>75.90000000000001</v>
      </c>
      <c r="C24" s="6" t="n">
        <v>79.4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448</v>
      </c>
      <c r="C1" s="2" t="s">
        <v>2</v>
      </c>
    </row>
    <row r="2" spans="1:3">
      <c r="A2" s="3" t="s">
        <v>434</v>
      </c>
    </row>
    <row r="3" spans="1:3">
      <c r="A3" s="4" t="s">
        <v>449</v>
      </c>
      <c r="B3" s="9" t="n">
        <v>430000000</v>
      </c>
    </row>
    <row r="4" spans="1:3">
      <c r="A4" s="4" t="s">
        <v>450</v>
      </c>
      <c r="B4" s="4" t="s">
        <v>451</v>
      </c>
    </row>
    <row r="5" spans="1:3">
      <c r="A5" s="4" t="s">
        <v>452</v>
      </c>
      <c r="B5" s="4" t="s">
        <v>453</v>
      </c>
    </row>
    <row r="6" spans="1:3">
      <c r="A6" s="4" t="s">
        <v>454</v>
      </c>
      <c r="C6" s="9" t="n">
        <v>8800000</v>
      </c>
    </row>
    <row r="7" spans="1:3">
      <c r="A7" s="4" t="s">
        <v>455</v>
      </c>
    </row>
    <row r="8" spans="1:3">
      <c r="A8" s="3" t="s">
        <v>434</v>
      </c>
    </row>
    <row r="9" spans="1:3">
      <c r="A9" s="4" t="s">
        <v>456</v>
      </c>
      <c r="B9" s="4" t="s">
        <v>457</v>
      </c>
    </row>
    <row r="10" spans="1:3">
      <c r="A10" s="4" t="s">
        <v>458</v>
      </c>
    </row>
    <row r="11" spans="1:3">
      <c r="A11" s="3" t="s">
        <v>434</v>
      </c>
    </row>
    <row r="12" spans="1:3">
      <c r="A12" s="4" t="s">
        <v>456</v>
      </c>
      <c r="B12" s="4" t="s">
        <v>338</v>
      </c>
    </row>
    <row r="13" spans="1:3">
      <c r="A13" s="4" t="s">
        <v>459</v>
      </c>
    </row>
    <row r="14" spans="1:3">
      <c r="A14" s="3" t="s">
        <v>434</v>
      </c>
    </row>
    <row r="15" spans="1:3">
      <c r="A15" s="4" t="s">
        <v>456</v>
      </c>
      <c r="B15" s="4" t="s">
        <v>4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61</v>
      </c>
      <c r="B1" s="2" t="s">
        <v>448</v>
      </c>
    </row>
    <row r="2" spans="1:2">
      <c r="A2" s="4" t="s">
        <v>462</v>
      </c>
    </row>
    <row r="3" spans="1:2">
      <c r="A3" s="3" t="s">
        <v>434</v>
      </c>
    </row>
    <row r="4" spans="1:2">
      <c r="A4" s="4" t="s">
        <v>456</v>
      </c>
      <c r="B4" s="4" t="s">
        <v>463</v>
      </c>
    </row>
    <row r="5" spans="1:2">
      <c r="A5" s="4" t="s">
        <v>464</v>
      </c>
    </row>
    <row r="6" spans="1:2">
      <c r="A6" s="3" t="s">
        <v>434</v>
      </c>
    </row>
    <row r="7" spans="1:2">
      <c r="A7" s="4" t="s">
        <v>456</v>
      </c>
      <c r="B7" s="4" t="s">
        <v>465</v>
      </c>
    </row>
    <row r="8" spans="1:2">
      <c r="A8" s="4" t="s">
        <v>466</v>
      </c>
    </row>
    <row r="9" spans="1:2">
      <c r="A9" s="3" t="s">
        <v>434</v>
      </c>
    </row>
    <row r="10" spans="1:2">
      <c r="A10" s="4" t="s">
        <v>456</v>
      </c>
      <c r="B10" s="4" t="s">
        <v>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448</v>
      </c>
      <c r="C1" s="2" t="s">
        <v>2</v>
      </c>
      <c r="D1" s="2" t="s">
        <v>81</v>
      </c>
      <c r="E1" s="2" t="s">
        <v>2</v>
      </c>
      <c r="F1" s="2" t="s">
        <v>81</v>
      </c>
    </row>
    <row r="2" spans="1:6">
      <c r="A2" s="3" t="s">
        <v>434</v>
      </c>
    </row>
    <row r="3" spans="1:6">
      <c r="A3" s="4" t="s">
        <v>96</v>
      </c>
      <c r="C3" s="6" t="n">
        <v>11.7</v>
      </c>
      <c r="D3" s="9" t="n">
        <v>0</v>
      </c>
      <c r="E3" s="6" t="n">
        <v>11.7</v>
      </c>
      <c r="F3" s="9" t="n">
        <v>0</v>
      </c>
    </row>
    <row r="4" spans="1:6">
      <c r="A4" s="4" t="s">
        <v>468</v>
      </c>
    </row>
    <row r="5" spans="1:6">
      <c r="A5" s="3" t="s">
        <v>434</v>
      </c>
    </row>
    <row r="6" spans="1:6">
      <c r="A6" s="4" t="s">
        <v>456</v>
      </c>
      <c r="B6" s="4" t="s">
        <v>469</v>
      </c>
    </row>
    <row r="7" spans="1:6">
      <c r="A7" s="4" t="s">
        <v>96</v>
      </c>
      <c r="C7" s="6" t="n">
        <v>11.7</v>
      </c>
      <c r="E7" s="6" t="n">
        <v>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448</v>
      </c>
      <c r="D1" s="2" t="s">
        <v>30</v>
      </c>
    </row>
    <row r="2" spans="1:4">
      <c r="A2" s="4" t="s">
        <v>471</v>
      </c>
    </row>
    <row r="3" spans="1:4">
      <c r="A3" s="3" t="s">
        <v>434</v>
      </c>
    </row>
    <row r="4" spans="1:4">
      <c r="A4" s="4" t="s">
        <v>472</v>
      </c>
      <c r="B4" s="9" t="n">
        <v>0</v>
      </c>
      <c r="C4" s="9" t="n">
        <v>45000000</v>
      </c>
      <c r="D4" s="9" t="n">
        <v>0</v>
      </c>
    </row>
    <row r="5" spans="1:4">
      <c r="A5" s="4" t="s">
        <v>473</v>
      </c>
      <c r="B5" s="5" t="n">
        <v>115900000</v>
      </c>
    </row>
    <row r="6" spans="1:4">
      <c r="A6" s="4" t="s">
        <v>474</v>
      </c>
    </row>
    <row r="7" spans="1:4">
      <c r="A7" s="3" t="s">
        <v>434</v>
      </c>
    </row>
    <row r="8" spans="1:4">
      <c r="A8" s="4" t="s">
        <v>473</v>
      </c>
      <c r="B8" s="9" t="n">
        <v>4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75</v>
      </c>
      <c r="B1" s="2" t="s">
        <v>1</v>
      </c>
    </row>
    <row r="2" spans="1:3">
      <c r="B2" s="2" t="s">
        <v>476</v>
      </c>
      <c r="C2" s="2" t="s">
        <v>311</v>
      </c>
    </row>
    <row r="3" spans="1:3">
      <c r="A3" s="3" t="s">
        <v>477</v>
      </c>
    </row>
    <row r="4" spans="1:3">
      <c r="A4" s="4" t="s">
        <v>478</v>
      </c>
      <c r="B4" s="4" t="s">
        <v>479</v>
      </c>
    </row>
    <row r="5" spans="1:3">
      <c r="A5" s="4" t="s">
        <v>480</v>
      </c>
      <c r="B5" s="5" t="n">
        <v>1</v>
      </c>
    </row>
    <row r="6" spans="1:3">
      <c r="A6" s="3" t="s">
        <v>481</v>
      </c>
    </row>
    <row r="7" spans="1:3">
      <c r="A7" s="4" t="s">
        <v>482</v>
      </c>
      <c r="B7" s="9" t="n">
        <v>285</v>
      </c>
      <c r="C7" s="9" t="n">
        <v>0</v>
      </c>
    </row>
    <row r="8" spans="1:3">
      <c r="A8" s="4" t="s">
        <v>483</v>
      </c>
      <c r="B8" s="7" t="n">
        <v>146.1</v>
      </c>
    </row>
    <row r="9" spans="1:3">
      <c r="A9" s="4" t="s">
        <v>484</v>
      </c>
      <c r="B9" s="7" t="n">
        <v>431.1</v>
      </c>
    </row>
    <row r="10" spans="1:3">
      <c r="A10" s="3" t="s">
        <v>485</v>
      </c>
    </row>
    <row r="11" spans="1:3">
      <c r="A11" s="4" t="s">
        <v>486</v>
      </c>
      <c r="B11" s="7" t="n">
        <v>34.8</v>
      </c>
      <c r="C11" s="5" t="n">
        <v>0</v>
      </c>
    </row>
    <row r="12" spans="1:3">
      <c r="A12" s="4" t="s">
        <v>487</v>
      </c>
      <c r="B12" s="7" t="n">
        <v>255.1</v>
      </c>
      <c r="C12" s="5" t="n">
        <v>0</v>
      </c>
    </row>
    <row r="13" spans="1:3">
      <c r="A13" s="4" t="s">
        <v>488</v>
      </c>
      <c r="B13" s="7" t="n">
        <v>289.9</v>
      </c>
    </row>
    <row r="14" spans="1:3">
      <c r="A14" s="3" t="s">
        <v>489</v>
      </c>
    </row>
    <row r="15" spans="1:3">
      <c r="A15" s="4" t="s">
        <v>486</v>
      </c>
      <c r="B15" s="7" t="n">
        <v>13.1</v>
      </c>
      <c r="C15" s="5" t="n">
        <v>7</v>
      </c>
    </row>
    <row r="16" spans="1:3">
      <c r="A16" s="4" t="s">
        <v>487</v>
      </c>
      <c r="B16" s="7" t="n">
        <v>136.1</v>
      </c>
      <c r="C16" s="7" t="n">
        <v>149.8</v>
      </c>
    </row>
    <row r="17" spans="1:3">
      <c r="A17" s="4" t="s">
        <v>490</v>
      </c>
      <c r="B17" s="7" t="n">
        <v>149.2</v>
      </c>
      <c r="C17" s="6" t="n">
        <v>25.4</v>
      </c>
    </row>
    <row r="18" spans="1:3">
      <c r="A18" s="4" t="s">
        <v>491</v>
      </c>
      <c r="B18" s="6" t="n">
        <v>439.1</v>
      </c>
    </row>
    <row r="19" spans="1:3">
      <c r="A19" s="4" t="s">
        <v>492</v>
      </c>
    </row>
    <row r="20" spans="1:3">
      <c r="A20" s="3" t="s">
        <v>477</v>
      </c>
    </row>
    <row r="21" spans="1:3">
      <c r="A21" s="4" t="s">
        <v>493</v>
      </c>
      <c r="B21" s="4" t="s">
        <v>494</v>
      </c>
    </row>
    <row r="22" spans="1:3">
      <c r="A22" s="4" t="s">
        <v>495</v>
      </c>
    </row>
    <row r="23" spans="1:3">
      <c r="A23" s="3" t="s">
        <v>477</v>
      </c>
    </row>
    <row r="24" spans="1:3">
      <c r="A24" s="4" t="s">
        <v>493</v>
      </c>
      <c r="B24"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497</v>
      </c>
      <c r="B1" s="2" t="s">
        <v>80</v>
      </c>
      <c r="C1" s="2" t="s">
        <v>1</v>
      </c>
    </row>
    <row r="2" spans="1:3">
      <c r="B2" s="2" t="s">
        <v>310</v>
      </c>
      <c r="C2" s="2" t="s">
        <v>310</v>
      </c>
    </row>
    <row r="3" spans="1:3">
      <c r="A3" s="3" t="s">
        <v>477</v>
      </c>
    </row>
    <row r="4" spans="1:3">
      <c r="A4" s="4" t="s">
        <v>498</v>
      </c>
      <c r="B4" s="6" t="n">
        <v>34.4</v>
      </c>
    </row>
    <row r="5" spans="1:3">
      <c r="A5" s="3" t="s">
        <v>499</v>
      </c>
    </row>
    <row r="6" spans="1:3">
      <c r="A6" s="4" t="s">
        <v>500</v>
      </c>
      <c r="B6" s="7" t="n">
        <v>9.300000000000001</v>
      </c>
    </row>
    <row r="7" spans="1:3">
      <c r="A7" s="4" t="s">
        <v>501</v>
      </c>
      <c r="B7" s="7" t="n">
        <v>7.3</v>
      </c>
    </row>
    <row r="8" spans="1:3">
      <c r="A8" s="4" t="s">
        <v>502</v>
      </c>
      <c r="B8" s="7" t="n">
        <v>16.6</v>
      </c>
    </row>
    <row r="9" spans="1:3">
      <c r="A9" s="4" t="s">
        <v>503</v>
      </c>
      <c r="B9" s="5" t="n">
        <v>6</v>
      </c>
    </row>
    <row r="10" spans="1:3">
      <c r="A10" s="4" t="s">
        <v>504</v>
      </c>
      <c r="B10" s="9" t="n">
        <v>57</v>
      </c>
    </row>
    <row r="11" spans="1:3">
      <c r="A11" s="4" t="s">
        <v>505</v>
      </c>
      <c r="B11" s="4" t="s">
        <v>506</v>
      </c>
      <c r="C11" s="4" t="s">
        <v>506</v>
      </c>
    </row>
    <row r="12" spans="1:3">
      <c r="A12" s="4" t="s">
        <v>507</v>
      </c>
      <c r="B12" s="4" t="s">
        <v>508</v>
      </c>
      <c r="C12" s="4" t="s">
        <v>508</v>
      </c>
    </row>
    <row r="13" spans="1:3">
      <c r="A13" s="4" t="s">
        <v>509</v>
      </c>
      <c r="B13" s="4" t="s">
        <v>510</v>
      </c>
      <c r="C13" s="4" t="s">
        <v>510</v>
      </c>
    </row>
    <row r="14" spans="1:3">
      <c r="A14" s="4" t="s">
        <v>511</v>
      </c>
      <c r="B14" s="4" t="s">
        <v>512</v>
      </c>
      <c r="C14" s="4" t="s">
        <v>512</v>
      </c>
    </row>
    <row r="15" spans="1:3">
      <c r="A15" s="4" t="s">
        <v>513</v>
      </c>
      <c r="C15" s="6" t="n">
        <v>32.8</v>
      </c>
    </row>
    <row r="16" spans="1:3">
      <c r="A16" s="4" t="s">
        <v>514</v>
      </c>
      <c r="C16" s="7" t="n">
        <v>7.3</v>
      </c>
    </row>
    <row r="17" spans="1:3">
      <c r="A17" s="4" t="s">
        <v>515</v>
      </c>
      <c r="C17" s="7" t="n">
        <v>5.2</v>
      </c>
    </row>
    <row r="18" spans="1:3">
      <c r="A18" s="4" t="s">
        <v>516</v>
      </c>
      <c r="C18" s="5" t="n">
        <v>5</v>
      </c>
    </row>
    <row r="19" spans="1:3">
      <c r="A19" s="4" t="s">
        <v>517</v>
      </c>
      <c r="C19" s="5" t="n">
        <v>5</v>
      </c>
    </row>
    <row r="20" spans="1:3">
      <c r="A20" s="4" t="s">
        <v>518</v>
      </c>
    </row>
    <row r="21" spans="1:3">
      <c r="A21" s="3" t="s">
        <v>477</v>
      </c>
    </row>
    <row r="22" spans="1:3">
      <c r="A22" s="4" t="s">
        <v>498</v>
      </c>
      <c r="C22" s="6" t="n">
        <v>10.2</v>
      </c>
    </row>
    <row r="23" spans="1:3">
      <c r="A23" s="4" t="s">
        <v>519</v>
      </c>
    </row>
    <row r="24" spans="1:3">
      <c r="A24" s="3" t="s">
        <v>499</v>
      </c>
    </row>
    <row r="25" spans="1:3">
      <c r="A25" s="4" t="s">
        <v>520</v>
      </c>
      <c r="B25" s="6" t="n">
        <v>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1</v>
      </c>
      <c r="B1" s="2" t="s">
        <v>2</v>
      </c>
      <c r="C1" s="2" t="s">
        <v>30</v>
      </c>
    </row>
    <row r="2" spans="1:3">
      <c r="A2" s="3" t="s">
        <v>522</v>
      </c>
    </row>
    <row r="3" spans="1:3">
      <c r="A3" s="4" t="s">
        <v>18</v>
      </c>
      <c r="B3" s="6" t="n">
        <v>35.4</v>
      </c>
    </row>
    <row r="4" spans="1:3">
      <c r="A4" s="4" t="s">
        <v>523</v>
      </c>
      <c r="B4" s="7" t="n">
        <v>59.7</v>
      </c>
    </row>
    <row r="5" spans="1:3">
      <c r="A5" s="4" t="s">
        <v>524</v>
      </c>
      <c r="B5" s="7" t="n">
        <v>55.1</v>
      </c>
    </row>
    <row r="6" spans="1:3">
      <c r="A6" s="4" t="s">
        <v>525</v>
      </c>
      <c r="B6" s="7" t="n">
        <v>49.9</v>
      </c>
    </row>
    <row r="7" spans="1:3">
      <c r="A7" s="4" t="s">
        <v>526</v>
      </c>
      <c r="B7" s="7" t="n">
        <v>46.6</v>
      </c>
    </row>
    <row r="8" spans="1:3">
      <c r="A8" s="4" t="s">
        <v>527</v>
      </c>
      <c r="B8" s="7" t="n">
        <v>195.8</v>
      </c>
    </row>
    <row r="9" spans="1:3">
      <c r="A9" s="4" t="s">
        <v>528</v>
      </c>
      <c r="B9" s="7" t="n">
        <v>442.5</v>
      </c>
    </row>
    <row r="10" spans="1:3">
      <c r="A10" s="4" t="s">
        <v>529</v>
      </c>
      <c r="B10" s="7" t="n">
        <v>-152.6</v>
      </c>
    </row>
    <row r="11" spans="1:3">
      <c r="A11" s="4" t="s">
        <v>435</v>
      </c>
      <c r="B11" s="7" t="n">
        <v>289.9</v>
      </c>
    </row>
    <row r="12" spans="1:3">
      <c r="A12" s="3" t="s">
        <v>530</v>
      </c>
    </row>
    <row r="13" spans="1:3">
      <c r="A13" s="4" t="s">
        <v>18</v>
      </c>
      <c r="B13" s="7" t="n">
        <v>15.2</v>
      </c>
    </row>
    <row r="14" spans="1:3">
      <c r="A14" s="4" t="s">
        <v>523</v>
      </c>
      <c r="B14" s="7" t="n">
        <v>26.3</v>
      </c>
    </row>
    <row r="15" spans="1:3">
      <c r="A15" s="4" t="s">
        <v>524</v>
      </c>
      <c r="B15" s="7" t="n">
        <v>24.4</v>
      </c>
    </row>
    <row r="16" spans="1:3">
      <c r="A16" s="4" t="s">
        <v>525</v>
      </c>
      <c r="B16" s="7" t="n">
        <v>21.4</v>
      </c>
    </row>
    <row r="17" spans="1:3">
      <c r="A17" s="4" t="s">
        <v>526</v>
      </c>
      <c r="B17" s="7" t="n">
        <v>19.1</v>
      </c>
    </row>
    <row r="18" spans="1:3">
      <c r="A18" s="4" t="s">
        <v>527</v>
      </c>
      <c r="B18" s="7" t="n">
        <v>187.6</v>
      </c>
    </row>
    <row r="19" spans="1:3">
      <c r="A19" s="4" t="s">
        <v>528</v>
      </c>
      <c r="B19" s="5" t="n">
        <v>294</v>
      </c>
    </row>
    <row r="20" spans="1:3">
      <c r="A20" s="4" t="s">
        <v>529</v>
      </c>
      <c r="B20" s="7" t="n">
        <v>-144.8</v>
      </c>
    </row>
    <row r="21" spans="1:3">
      <c r="A21" s="4" t="s">
        <v>435</v>
      </c>
      <c r="B21" s="6" t="n">
        <v>149.2</v>
      </c>
      <c r="C21" s="6" t="n">
        <v>2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18</v>
      </c>
      <c r="C3" s="6" t="n">
        <v>81.5</v>
      </c>
    </row>
    <row r="4" spans="1:3">
      <c r="A4" s="4" t="s">
        <v>523</v>
      </c>
      <c r="C4" s="7" t="n">
        <v>75.59999999999999</v>
      </c>
    </row>
    <row r="5" spans="1:3">
      <c r="A5" s="4" t="s">
        <v>524</v>
      </c>
      <c r="C5" s="7" t="n">
        <v>66.7</v>
      </c>
    </row>
    <row r="6" spans="1:3">
      <c r="A6" s="4" t="s">
        <v>525</v>
      </c>
      <c r="C6" s="7" t="n">
        <v>61.3</v>
      </c>
    </row>
    <row r="7" spans="1:3">
      <c r="A7" s="4" t="s">
        <v>526</v>
      </c>
      <c r="C7" s="7" t="n">
        <v>57.2</v>
      </c>
    </row>
    <row r="8" spans="1:3">
      <c r="A8" s="4" t="s">
        <v>527</v>
      </c>
      <c r="C8" s="7" t="n">
        <v>470.2</v>
      </c>
    </row>
    <row r="9" spans="1:3">
      <c r="A9" s="4" t="s">
        <v>528</v>
      </c>
      <c r="C9" s="7" t="n">
        <v>812.5</v>
      </c>
    </row>
    <row r="10" spans="1:3">
      <c r="A10" s="3" t="s">
        <v>533</v>
      </c>
    </row>
    <row r="11" spans="1:3">
      <c r="A11" s="4" t="s">
        <v>18</v>
      </c>
      <c r="C11" s="7" t="n">
        <v>8.800000000000001</v>
      </c>
    </row>
    <row r="12" spans="1:3">
      <c r="A12" s="4" t="s">
        <v>523</v>
      </c>
      <c r="C12" s="7" t="n">
        <v>6.7</v>
      </c>
    </row>
    <row r="13" spans="1:3">
      <c r="A13" s="4" t="s">
        <v>524</v>
      </c>
      <c r="C13" s="7" t="n">
        <v>4.7</v>
      </c>
    </row>
    <row r="14" spans="1:3">
      <c r="A14" s="4" t="s">
        <v>525</v>
      </c>
      <c r="C14" s="7" t="n">
        <v>2.9</v>
      </c>
    </row>
    <row r="15" spans="1:3">
      <c r="A15" s="4" t="s">
        <v>526</v>
      </c>
      <c r="C15" s="7" t="n">
        <v>1.5</v>
      </c>
    </row>
    <row r="16" spans="1:3">
      <c r="A16" s="4" t="s">
        <v>527</v>
      </c>
      <c r="C16" s="7" t="n">
        <v>4.3</v>
      </c>
    </row>
    <row r="17" spans="1:3">
      <c r="A17" s="4" t="s">
        <v>528</v>
      </c>
      <c r="C17" s="7" t="n">
        <v>28.9</v>
      </c>
    </row>
    <row r="18" spans="1:3">
      <c r="A18" s="4" t="s">
        <v>529</v>
      </c>
      <c r="C18" s="7" t="n">
        <v>-3.5</v>
      </c>
    </row>
    <row r="19" spans="1:3">
      <c r="A19" s="4" t="s">
        <v>534</v>
      </c>
      <c r="C19" s="7" t="n">
        <v>25.4</v>
      </c>
    </row>
    <row r="20" spans="1:3">
      <c r="A20" s="4" t="s">
        <v>535</v>
      </c>
      <c r="B20" s="6" t="n">
        <v>13.1</v>
      </c>
      <c r="C20" s="5" t="n">
        <v>7</v>
      </c>
    </row>
    <row r="21" spans="1:3">
      <c r="A21" s="4" t="s">
        <v>536</v>
      </c>
      <c r="B21" s="6" t="n">
        <v>136.1</v>
      </c>
      <c r="C21" s="6" t="n">
        <v>1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0</v>
      </c>
      <c r="D1" s="2" t="s">
        <v>1</v>
      </c>
    </row>
    <row r="2" spans="1:5">
      <c r="B2" s="2" t="s">
        <v>2</v>
      </c>
      <c r="C2" s="2" t="s">
        <v>81</v>
      </c>
      <c r="D2" s="2" t="s">
        <v>2</v>
      </c>
      <c r="E2" s="2" t="s">
        <v>81</v>
      </c>
    </row>
    <row r="3" spans="1:5">
      <c r="A3" s="3" t="s">
        <v>118</v>
      </c>
    </row>
    <row r="4" spans="1:5">
      <c r="A4" s="4" t="s">
        <v>104</v>
      </c>
      <c r="B4" s="6" t="n">
        <v>8.1</v>
      </c>
      <c r="C4" s="6" t="n">
        <v>4.3</v>
      </c>
      <c r="D4" s="6" t="n">
        <v>11.6</v>
      </c>
      <c r="E4" s="6" t="n">
        <v>9.4</v>
      </c>
    </row>
    <row r="5" spans="1:5">
      <c r="A5" s="3" t="s">
        <v>119</v>
      </c>
    </row>
    <row r="6" spans="1:5">
      <c r="A6" s="4" t="s">
        <v>120</v>
      </c>
      <c r="B6" s="7" t="n">
        <v>-16.8</v>
      </c>
      <c r="C6" s="5" t="n">
        <v>0</v>
      </c>
      <c r="D6" s="7" t="n">
        <v>-28.3</v>
      </c>
      <c r="E6" s="5" t="n">
        <v>0</v>
      </c>
    </row>
    <row r="7" spans="1:5">
      <c r="A7" s="4" t="s">
        <v>121</v>
      </c>
      <c r="B7" s="7" t="n">
        <v>-8.699999999999999</v>
      </c>
      <c r="C7" s="7" t="n">
        <v>4.3</v>
      </c>
      <c r="D7" s="7" t="n">
        <v>-16.7</v>
      </c>
      <c r="E7" s="7" t="n">
        <v>9.4</v>
      </c>
    </row>
    <row r="8" spans="1:5">
      <c r="A8" s="4" t="s">
        <v>122</v>
      </c>
      <c r="B8" s="7" t="n">
        <v>-27.9</v>
      </c>
      <c r="C8" s="7" t="n">
        <v>-23.8</v>
      </c>
      <c r="D8" s="7" t="n">
        <v>-51.5</v>
      </c>
      <c r="E8" s="7" t="n">
        <v>-46.4</v>
      </c>
    </row>
    <row r="9" spans="1:5">
      <c r="A9" s="4" t="s">
        <v>123</v>
      </c>
      <c r="B9" s="6" t="n">
        <v>-36.6</v>
      </c>
      <c r="C9" s="6" t="n">
        <v>-19.5</v>
      </c>
      <c r="D9" s="6" t="n">
        <v>-68.2</v>
      </c>
      <c r="E9" s="9" t="n">
        <v>-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538</v>
      </c>
      <c r="C1" s="2" t="s">
        <v>2</v>
      </c>
      <c r="D1" s="2" t="s">
        <v>30</v>
      </c>
    </row>
    <row r="2" spans="1:4">
      <c r="A2" s="3" t="s">
        <v>539</v>
      </c>
    </row>
    <row r="3" spans="1:4">
      <c r="A3" s="4" t="s">
        <v>540</v>
      </c>
      <c r="C3" s="9" t="n">
        <v>0</v>
      </c>
      <c r="D3" s="9" t="n">
        <v>0</v>
      </c>
    </row>
    <row r="4" spans="1:4">
      <c r="A4" s="4" t="s">
        <v>541</v>
      </c>
      <c r="C4" s="9" t="n">
        <v>51000000</v>
      </c>
    </row>
    <row r="5" spans="1:4">
      <c r="A5" s="4" t="s">
        <v>542</v>
      </c>
      <c r="C5" s="8" t="n">
        <v>164.64</v>
      </c>
    </row>
    <row r="6" spans="1:4">
      <c r="A6" s="4" t="s">
        <v>543</v>
      </c>
    </row>
    <row r="7" spans="1:4">
      <c r="A7" s="3" t="s">
        <v>539</v>
      </c>
    </row>
    <row r="8" spans="1:4">
      <c r="A8" s="4" t="s">
        <v>544</v>
      </c>
      <c r="B8" s="5" t="n">
        <v>310000</v>
      </c>
    </row>
    <row r="9" spans="1:4">
      <c r="A9" s="4" t="s">
        <v>545</v>
      </c>
      <c r="B9" s="9" t="n">
        <v>1000</v>
      </c>
    </row>
    <row r="10" spans="1:4">
      <c r="A10" s="4" t="s">
        <v>546</v>
      </c>
      <c r="B10" s="9" t="n">
        <v>31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10</v>
      </c>
    </row>
    <row r="3" spans="1:2">
      <c r="A3" s="3" t="s">
        <v>548</v>
      </c>
    </row>
    <row r="4" spans="1:2">
      <c r="A4" s="4" t="s">
        <v>398</v>
      </c>
      <c r="B4" s="6" t="n">
        <v>359.3</v>
      </c>
    </row>
    <row r="5" spans="1:2">
      <c r="A5" s="4" t="s">
        <v>402</v>
      </c>
      <c r="B5" s="7" t="n">
        <v>376.6</v>
      </c>
    </row>
    <row r="6" spans="1:2">
      <c r="A6" s="4" t="s">
        <v>549</v>
      </c>
    </row>
    <row r="7" spans="1:2">
      <c r="A7" s="3" t="s">
        <v>548</v>
      </c>
    </row>
    <row r="8" spans="1:2">
      <c r="A8" s="4" t="s">
        <v>398</v>
      </c>
      <c r="B8" s="7" t="n">
        <v>359.3</v>
      </c>
    </row>
    <row r="9" spans="1:2">
      <c r="A9" s="4" t="s">
        <v>550</v>
      </c>
      <c r="B9" s="7" t="n">
        <v>17.3</v>
      </c>
    </row>
    <row r="10" spans="1:2">
      <c r="A10" s="4" t="s">
        <v>402</v>
      </c>
      <c r="B10" s="6" t="n">
        <v>37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551</v>
      </c>
      <c r="B1" s="2" t="s">
        <v>80</v>
      </c>
      <c r="D1" s="2" t="s">
        <v>1</v>
      </c>
    </row>
    <row r="2" spans="1:5">
      <c r="B2" s="2" t="s">
        <v>552</v>
      </c>
      <c r="C2" s="2" t="s">
        <v>408</v>
      </c>
      <c r="D2" s="2" t="s">
        <v>552</v>
      </c>
      <c r="E2" s="2" t="s">
        <v>408</v>
      </c>
    </row>
    <row r="3" spans="1:5">
      <c r="A3" s="3" t="s">
        <v>553</v>
      </c>
    </row>
    <row r="4" spans="1:5">
      <c r="A4" s="4" t="s">
        <v>554</v>
      </c>
      <c r="D4" s="9" t="n">
        <v>11600000</v>
      </c>
    </row>
    <row r="5" spans="1:5">
      <c r="A5" s="4" t="s">
        <v>555</v>
      </c>
      <c r="B5" s="5" t="n">
        <v>4</v>
      </c>
      <c r="D5" s="5" t="n">
        <v>4</v>
      </c>
    </row>
    <row r="6" spans="1:5">
      <c r="A6" s="4" t="s">
        <v>556</v>
      </c>
      <c r="C6" s="9" t="n">
        <v>0</v>
      </c>
      <c r="E6" s="9" t="n">
        <v>0</v>
      </c>
    </row>
    <row r="7" spans="1:5">
      <c r="A7" s="4" t="s">
        <v>557</v>
      </c>
      <c r="B7" s="9" t="n">
        <v>18300000</v>
      </c>
      <c r="C7" s="5" t="n">
        <v>0</v>
      </c>
      <c r="D7" s="9" t="n">
        <v>31100000</v>
      </c>
      <c r="E7" s="5" t="n">
        <v>0</v>
      </c>
    </row>
    <row r="8" spans="1:5">
      <c r="A8" s="4" t="s">
        <v>558</v>
      </c>
      <c r="B8" s="5" t="n">
        <v>1500000</v>
      </c>
      <c r="C8" s="9" t="n">
        <v>0</v>
      </c>
      <c r="D8" s="5" t="n">
        <v>2800000</v>
      </c>
      <c r="E8" s="9" t="n">
        <v>0</v>
      </c>
    </row>
    <row r="9" spans="1:5">
      <c r="A9" s="4" t="s">
        <v>559</v>
      </c>
    </row>
    <row r="10" spans="1:5">
      <c r="A10" s="3" t="s">
        <v>553</v>
      </c>
    </row>
    <row r="11" spans="1:5">
      <c r="A11" s="4" t="s">
        <v>556</v>
      </c>
      <c r="B11" s="9" t="n">
        <v>1200000000</v>
      </c>
      <c r="D11" s="9" t="n">
        <v>1200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 customWidth="1" max="7" min="7" width="15"/>
  </cols>
  <sheetData>
    <row r="1" spans="1:7">
      <c r="A1" s="1" t="s">
        <v>560</v>
      </c>
      <c r="C1" s="2" t="s">
        <v>80</v>
      </c>
      <c r="E1" s="2" t="s">
        <v>1</v>
      </c>
    </row>
    <row r="2" spans="1:7">
      <c r="C2" s="2" t="s">
        <v>2</v>
      </c>
      <c r="D2" s="2" t="s">
        <v>81</v>
      </c>
      <c r="E2" s="2" t="s">
        <v>2</v>
      </c>
      <c r="F2" s="2" t="s">
        <v>81</v>
      </c>
      <c r="G2" s="2" t="s">
        <v>561</v>
      </c>
    </row>
    <row r="3" spans="1:7">
      <c r="A3" s="3" t="s">
        <v>562</v>
      </c>
    </row>
    <row r="4" spans="1:7">
      <c r="A4" s="4" t="s">
        <v>106</v>
      </c>
      <c r="C4" s="9" t="n">
        <v>-19800000</v>
      </c>
      <c r="D4" s="9" t="n">
        <v>-19500000</v>
      </c>
      <c r="E4" s="9" t="n">
        <v>-39900000</v>
      </c>
      <c r="F4" s="9" t="n">
        <v>-37000000</v>
      </c>
    </row>
    <row r="5" spans="1:7">
      <c r="A5" s="4" t="s">
        <v>563</v>
      </c>
      <c r="C5" s="5" t="n">
        <v>-8800000</v>
      </c>
      <c r="D5" s="5" t="n">
        <v>-7900000</v>
      </c>
      <c r="E5" s="5" t="n">
        <v>-17300000</v>
      </c>
      <c r="F5" s="5" t="n">
        <v>-15700000</v>
      </c>
    </row>
    <row r="6" spans="1:7">
      <c r="A6" s="4" t="s">
        <v>108</v>
      </c>
      <c r="C6" s="9" t="n">
        <v>-28600000</v>
      </c>
      <c r="D6" s="9" t="n">
        <v>-27400000</v>
      </c>
      <c r="E6" s="9" t="n">
        <v>-57200000</v>
      </c>
      <c r="F6" s="9" t="n">
        <v>-52700000</v>
      </c>
    </row>
    <row r="7" spans="1:7">
      <c r="A7" s="3" t="s">
        <v>564</v>
      </c>
    </row>
    <row r="8" spans="1:7">
      <c r="A8" s="4" t="s">
        <v>565</v>
      </c>
      <c r="C8" s="5" t="n">
        <v>48291000</v>
      </c>
      <c r="D8" s="5" t="n">
        <v>48016000</v>
      </c>
      <c r="E8" s="5" t="n">
        <v>48241000</v>
      </c>
      <c r="F8" s="5" t="n">
        <v>48012000</v>
      </c>
    </row>
    <row r="9" spans="1:7">
      <c r="A9" s="4" t="s">
        <v>566</v>
      </c>
      <c r="C9" s="5" t="n">
        <v>0</v>
      </c>
      <c r="D9" s="5" t="n">
        <v>0</v>
      </c>
      <c r="E9" s="5" t="n">
        <v>0</v>
      </c>
      <c r="F9" s="5" t="n">
        <v>0</v>
      </c>
    </row>
    <row r="10" spans="1:7">
      <c r="A10" s="4" t="s">
        <v>567</v>
      </c>
      <c r="B10" s="4" t="s">
        <v>112</v>
      </c>
      <c r="C10" s="5" t="n">
        <v>48291000</v>
      </c>
      <c r="D10" s="5" t="n">
        <v>48016000</v>
      </c>
      <c r="E10" s="5" t="n">
        <v>48241000</v>
      </c>
      <c r="F10" s="5" t="n">
        <v>48012000</v>
      </c>
    </row>
    <row r="11" spans="1:7">
      <c r="A11" s="3" t="s">
        <v>568</v>
      </c>
    </row>
    <row r="12" spans="1:7">
      <c r="A12" s="4" t="s">
        <v>110</v>
      </c>
      <c r="C12" s="8" t="n">
        <v>-0.59</v>
      </c>
      <c r="D12" s="8" t="n">
        <v>-0.57</v>
      </c>
      <c r="E12" s="8" t="n">
        <v>-1.19</v>
      </c>
      <c r="F12" s="8" t="n">
        <v>-1.1</v>
      </c>
    </row>
    <row r="13" spans="1:7">
      <c r="A13" s="4" t="s">
        <v>111</v>
      </c>
      <c r="B13" s="4" t="s">
        <v>112</v>
      </c>
      <c r="C13" s="8" t="n">
        <v>-0.59</v>
      </c>
      <c r="D13" s="8" t="n">
        <v>-0.57</v>
      </c>
      <c r="E13" s="8" t="n">
        <v>-1.19</v>
      </c>
      <c r="F13" s="8" t="n">
        <v>-1.1</v>
      </c>
    </row>
    <row r="14" spans="1:7">
      <c r="A14" s="4" t="s">
        <v>569</v>
      </c>
      <c r="G14" s="9" t="n">
        <v>50000000</v>
      </c>
    </row>
    <row r="15" spans="1:7">
      <c r="A15" s="4" t="s">
        <v>570</v>
      </c>
      <c r="E15" s="5" t="n">
        <v>0</v>
      </c>
      <c r="F15" s="5" t="n">
        <v>156818</v>
      </c>
    </row>
    <row r="16" spans="1:7">
      <c r="A16" s="4" t="s">
        <v>571</v>
      </c>
      <c r="F16" s="8" t="n">
        <v>12.64</v>
      </c>
    </row>
    <row r="17" spans="1:7">
      <c r="A17" s="4" t="s">
        <v>572</v>
      </c>
      <c r="C17" s="9" t="n">
        <v>46000000</v>
      </c>
      <c r="E17" s="9" t="n">
        <v>46000000</v>
      </c>
    </row>
    <row r="18" spans="1:7">
      <c r="A18" s="4" t="s">
        <v>573</v>
      </c>
    </row>
    <row r="19" spans="1:7">
      <c r="A19" s="3" t="s">
        <v>568</v>
      </c>
    </row>
    <row r="20" spans="1:7">
      <c r="A20" s="4" t="s">
        <v>574</v>
      </c>
      <c r="C20" s="5" t="n">
        <v>0</v>
      </c>
      <c r="D20" s="5" t="n">
        <v>161000</v>
      </c>
      <c r="E20" s="5" t="n">
        <v>0</v>
      </c>
      <c r="F20" s="5" t="n">
        <v>144000</v>
      </c>
    </row>
    <row r="21" spans="1:7">
      <c r="A21" s="4" t="s">
        <v>575</v>
      </c>
    </row>
    <row r="22" spans="1:7">
      <c r="A22" s="3" t="s">
        <v>568</v>
      </c>
    </row>
    <row r="23" spans="1:7">
      <c r="A23" s="4" t="s">
        <v>574</v>
      </c>
      <c r="C23" s="5" t="n">
        <v>25000</v>
      </c>
      <c r="D23" s="5" t="n">
        <v>86000</v>
      </c>
      <c r="E23" s="5" t="n">
        <v>27000</v>
      </c>
      <c r="F23" s="5" t="n">
        <v>83000</v>
      </c>
    </row>
    <row r="24" spans="1:7"/>
    <row r="25" spans="1:7">
      <c r="A25" s="4" t="s">
        <v>112</v>
      </c>
      <c r="B25" s="4" t="s">
        <v>116</v>
      </c>
    </row>
  </sheetData>
  <mergeCells count="5">
    <mergeCell ref="A1:B2"/>
    <mergeCell ref="C1:D1"/>
    <mergeCell ref="E1:F1"/>
    <mergeCell ref="A24:F24"/>
    <mergeCell ref="B25:F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211</v>
      </c>
    </row>
    <row r="3" spans="1:3">
      <c r="A3" s="4" t="s">
        <v>577</v>
      </c>
      <c r="B3" s="9" t="n">
        <v>285</v>
      </c>
      <c r="C3" s="9" t="n">
        <v>0</v>
      </c>
    </row>
    <row r="4" spans="1:3">
      <c r="A4" s="4" t="s">
        <v>360</v>
      </c>
      <c r="B4" s="5" t="n">
        <v>28</v>
      </c>
      <c r="C4" s="7" t="n">
        <v>36.9</v>
      </c>
    </row>
    <row r="5" spans="1:3">
      <c r="A5" s="4" t="s">
        <v>125</v>
      </c>
      <c r="B5" s="9" t="n">
        <v>313</v>
      </c>
      <c r="C5" s="6" t="n">
        <v>3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211</v>
      </c>
    </row>
    <row r="3" spans="1:3">
      <c r="A3" s="4" t="s">
        <v>579</v>
      </c>
      <c r="B3" s="9" t="n">
        <v>42</v>
      </c>
      <c r="C3" s="6" t="n">
        <v>42.3</v>
      </c>
    </row>
    <row r="4" spans="1:3">
      <c r="A4" s="4" t="s">
        <v>580</v>
      </c>
      <c r="B4" s="7" t="n">
        <v>34.8</v>
      </c>
      <c r="C4" s="5" t="n">
        <v>0</v>
      </c>
    </row>
    <row r="5" spans="1:3">
      <c r="A5" s="4" t="s">
        <v>581</v>
      </c>
      <c r="B5" s="7" t="n">
        <v>22.4</v>
      </c>
      <c r="C5" s="7" t="n">
        <v>20.8</v>
      </c>
    </row>
    <row r="6" spans="1:3">
      <c r="A6" s="4" t="s">
        <v>582</v>
      </c>
      <c r="B6" s="7" t="n">
        <v>17.5</v>
      </c>
      <c r="C6" s="5" t="n">
        <v>20</v>
      </c>
    </row>
    <row r="7" spans="1:3">
      <c r="A7" s="4" t="s">
        <v>583</v>
      </c>
      <c r="B7" s="7" t="n">
        <v>77.2</v>
      </c>
      <c r="C7" s="7" t="n">
        <v>72.09999999999999</v>
      </c>
    </row>
    <row r="8" spans="1:3">
      <c r="A8" s="4" t="s">
        <v>125</v>
      </c>
      <c r="B8" s="6" t="n">
        <v>193.9</v>
      </c>
      <c r="C8" s="6" t="n">
        <v>15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211</v>
      </c>
    </row>
    <row r="3" spans="1:3">
      <c r="A3" s="4" t="s">
        <v>580</v>
      </c>
      <c r="B3" s="6" t="n">
        <v>255.1</v>
      </c>
      <c r="C3" s="9" t="n">
        <v>0</v>
      </c>
    </row>
    <row r="4" spans="1:3">
      <c r="A4" s="4" t="s">
        <v>585</v>
      </c>
      <c r="B4" s="5" t="n">
        <v>0</v>
      </c>
      <c r="C4" s="7" t="n">
        <v>149.8</v>
      </c>
    </row>
    <row r="5" spans="1:3">
      <c r="A5" s="4" t="s">
        <v>360</v>
      </c>
      <c r="B5" s="5" t="n">
        <v>132</v>
      </c>
      <c r="C5" s="7" t="n">
        <v>121.5</v>
      </c>
    </row>
    <row r="6" spans="1:3">
      <c r="A6" s="4" t="s">
        <v>125</v>
      </c>
      <c r="B6" s="6" t="n">
        <v>387.1</v>
      </c>
      <c r="C6" s="6" t="n">
        <v>27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86</v>
      </c>
      <c r="B1" s="2" t="s">
        <v>1</v>
      </c>
      <c r="C1" s="2" t="s">
        <v>587</v>
      </c>
    </row>
    <row r="2" spans="1:3">
      <c r="B2" s="2" t="s">
        <v>2</v>
      </c>
      <c r="C2" s="2" t="s">
        <v>30</v>
      </c>
    </row>
    <row r="3" spans="1:3">
      <c r="A3" s="3" t="s">
        <v>588</v>
      </c>
    </row>
    <row r="4" spans="1:3">
      <c r="A4" s="4" t="s">
        <v>589</v>
      </c>
      <c r="B4" s="6" t="n">
        <v>19.4</v>
      </c>
      <c r="C4" s="6" t="n">
        <v>18.2</v>
      </c>
    </row>
    <row r="5" spans="1:3">
      <c r="A5" s="4" t="s">
        <v>590</v>
      </c>
      <c r="B5" s="9" t="n">
        <v>12</v>
      </c>
      <c r="C5" s="5" t="n">
        <v>12</v>
      </c>
    </row>
    <row r="6" spans="1:3">
      <c r="A6" s="4" t="s">
        <v>591</v>
      </c>
      <c r="C6" s="5" t="n">
        <v>46</v>
      </c>
    </row>
    <row r="7" spans="1:3">
      <c r="A7" s="4" t="s">
        <v>592</v>
      </c>
      <c r="B7" s="4" t="s">
        <v>593</v>
      </c>
    </row>
    <row r="8" spans="1:3">
      <c r="A8" s="4" t="s">
        <v>594</v>
      </c>
      <c r="B8" s="6" t="n">
        <v>68.2</v>
      </c>
      <c r="C8" s="7" t="n">
        <v>64.59999999999999</v>
      </c>
    </row>
    <row r="9" spans="1:3">
      <c r="A9" s="4" t="s">
        <v>595</v>
      </c>
      <c r="B9" s="7" t="n">
        <v>53.9</v>
      </c>
      <c r="C9" s="7" t="n">
        <v>48.5</v>
      </c>
    </row>
    <row r="10" spans="1:3">
      <c r="A10" s="4" t="s">
        <v>596</v>
      </c>
      <c r="B10" s="9" t="n">
        <v>8</v>
      </c>
      <c r="C10" s="6" t="n">
        <v>7.6</v>
      </c>
    </row>
    <row r="11" spans="1:3">
      <c r="A11" s="4" t="s">
        <v>597</v>
      </c>
    </row>
    <row r="12" spans="1:3">
      <c r="A12" s="3" t="s">
        <v>588</v>
      </c>
    </row>
    <row r="13" spans="1:3">
      <c r="A13" s="4" t="s">
        <v>598</v>
      </c>
      <c r="B13" s="4" t="s">
        <v>599</v>
      </c>
    </row>
    <row r="14" spans="1:3">
      <c r="A14" s="4" t="s">
        <v>600</v>
      </c>
    </row>
    <row r="15" spans="1:3">
      <c r="A15" s="3" t="s">
        <v>588</v>
      </c>
    </row>
    <row r="16" spans="1:3">
      <c r="A16" s="4" t="s">
        <v>598</v>
      </c>
      <c r="B16" s="4" t="s">
        <v>6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02</v>
      </c>
      <c r="B1" s="2" t="s">
        <v>80</v>
      </c>
      <c r="D1" s="2" t="s">
        <v>1</v>
      </c>
    </row>
    <row r="2" spans="1:5">
      <c r="B2" s="2" t="s">
        <v>310</v>
      </c>
      <c r="C2" s="2" t="s">
        <v>408</v>
      </c>
      <c r="D2" s="2" t="s">
        <v>603</v>
      </c>
      <c r="E2" s="2" t="s">
        <v>408</v>
      </c>
    </row>
    <row r="3" spans="1:5">
      <c r="A3" s="3" t="s">
        <v>218</v>
      </c>
    </row>
    <row r="4" spans="1:5">
      <c r="A4" s="4" t="s">
        <v>604</v>
      </c>
      <c r="D4" s="5" t="n">
        <v>3</v>
      </c>
    </row>
    <row r="5" spans="1:5">
      <c r="A5" s="3" t="s">
        <v>605</v>
      </c>
    </row>
    <row r="6" spans="1:5">
      <c r="A6" s="4" t="s">
        <v>83</v>
      </c>
      <c r="B6" s="9" t="n">
        <v>445400000</v>
      </c>
      <c r="C6" s="9" t="n">
        <v>436600000</v>
      </c>
      <c r="D6" s="9" t="n">
        <v>862200000</v>
      </c>
      <c r="E6" s="9" t="n">
        <v>847900000</v>
      </c>
    </row>
    <row r="7" spans="1:5">
      <c r="A7" s="4" t="s">
        <v>606</v>
      </c>
      <c r="B7" s="5" t="n">
        <v>61200000</v>
      </c>
      <c r="C7" s="5" t="n">
        <v>55400000</v>
      </c>
      <c r="D7" s="5" t="n">
        <v>112000000</v>
      </c>
      <c r="E7" s="5" t="n">
        <v>102500000</v>
      </c>
    </row>
    <row r="8" spans="1:5">
      <c r="A8" s="4" t="s">
        <v>607</v>
      </c>
      <c r="B8" s="5" t="n">
        <v>27900000</v>
      </c>
      <c r="C8" s="5" t="n">
        <v>23800000</v>
      </c>
      <c r="D8" s="5" t="n">
        <v>51500000</v>
      </c>
      <c r="E8" s="5" t="n">
        <v>46400000</v>
      </c>
    </row>
    <row r="9" spans="1:5">
      <c r="A9" s="4" t="s">
        <v>92</v>
      </c>
      <c r="B9" s="5" t="n">
        <v>-19100000</v>
      </c>
      <c r="C9" s="5" t="n">
        <v>-16700000</v>
      </c>
      <c r="D9" s="5" t="n">
        <v>-37900000</v>
      </c>
      <c r="E9" s="5" t="n">
        <v>-32400000</v>
      </c>
    </row>
    <row r="10" spans="1:5">
      <c r="A10" s="4" t="s">
        <v>101</v>
      </c>
      <c r="B10" s="5" t="n">
        <v>-46400000</v>
      </c>
      <c r="C10" s="5" t="n">
        <v>-35900000</v>
      </c>
      <c r="D10" s="5" t="n">
        <v>-88400000</v>
      </c>
      <c r="E10" s="5" t="n">
        <v>-70200000</v>
      </c>
    </row>
    <row r="11" spans="1:5">
      <c r="A11" s="4" t="s">
        <v>163</v>
      </c>
      <c r="B11" s="5" t="n">
        <v>-3000000</v>
      </c>
      <c r="C11" s="5" t="n">
        <v>-2800000</v>
      </c>
      <c r="D11" s="5" t="n">
        <v>-4900000</v>
      </c>
      <c r="E11" s="5" t="n">
        <v>-4800000</v>
      </c>
    </row>
    <row r="12" spans="1:5">
      <c r="A12" s="4" t="s">
        <v>608</v>
      </c>
      <c r="B12" s="5" t="n">
        <v>0</v>
      </c>
      <c r="C12" s="5" t="n">
        <v>-500000</v>
      </c>
      <c r="D12" s="5" t="n">
        <v>0</v>
      </c>
      <c r="E12" s="5" t="n">
        <v>-1000000</v>
      </c>
    </row>
    <row r="13" spans="1:5">
      <c r="A13" s="4" t="s">
        <v>609</v>
      </c>
      <c r="B13" s="5" t="n">
        <v>-8000000</v>
      </c>
      <c r="C13" s="5" t="n">
        <v>-12500000</v>
      </c>
      <c r="D13" s="5" t="n">
        <v>-11500000</v>
      </c>
      <c r="E13" s="5" t="n">
        <v>-18000000</v>
      </c>
    </row>
    <row r="14" spans="1:5">
      <c r="A14" s="4" t="s">
        <v>610</v>
      </c>
      <c r="B14" s="5" t="n">
        <v>0</v>
      </c>
      <c r="C14" s="5" t="n">
        <v>0</v>
      </c>
      <c r="D14" s="5" t="n">
        <v>0</v>
      </c>
      <c r="E14" s="5" t="n">
        <v>-4800000</v>
      </c>
    </row>
    <row r="15" spans="1:5">
      <c r="A15" s="4" t="s">
        <v>96</v>
      </c>
      <c r="B15" s="5" t="n">
        <v>-11700000</v>
      </c>
      <c r="C15" s="5" t="n">
        <v>0</v>
      </c>
      <c r="D15" s="5" t="n">
        <v>-11700000</v>
      </c>
      <c r="E15" s="5" t="n">
        <v>0</v>
      </c>
    </row>
    <row r="16" spans="1:5">
      <c r="A16" s="4" t="s">
        <v>611</v>
      </c>
      <c r="B16" s="5" t="n">
        <v>8200000</v>
      </c>
      <c r="C16" s="5" t="n">
        <v>-3200000</v>
      </c>
      <c r="D16" s="5" t="n">
        <v>7600000</v>
      </c>
      <c r="E16" s="5" t="n">
        <v>-3200000</v>
      </c>
    </row>
    <row r="17" spans="1:5">
      <c r="A17" s="4" t="s">
        <v>100</v>
      </c>
      <c r="B17" s="5" t="n">
        <v>0</v>
      </c>
      <c r="C17" s="5" t="n">
        <v>0</v>
      </c>
      <c r="D17" s="5" t="n">
        <v>-2400000</v>
      </c>
      <c r="E17" s="5" t="n">
        <v>0</v>
      </c>
    </row>
    <row r="18" spans="1:5">
      <c r="A18" s="4" t="s">
        <v>102</v>
      </c>
      <c r="B18" s="5" t="n">
        <v>9100000</v>
      </c>
      <c r="C18" s="5" t="n">
        <v>7600000</v>
      </c>
      <c r="D18" s="5" t="n">
        <v>14300000</v>
      </c>
      <c r="E18" s="5" t="n">
        <v>14500000</v>
      </c>
    </row>
    <row r="19" spans="1:5">
      <c r="A19" s="4" t="s">
        <v>95</v>
      </c>
      <c r="B19" s="5" t="n">
        <v>6200000</v>
      </c>
      <c r="C19" s="5" t="n">
        <v>11700000</v>
      </c>
      <c r="D19" s="5" t="n">
        <v>8200000</v>
      </c>
      <c r="E19" s="5" t="n">
        <v>16700000</v>
      </c>
    </row>
    <row r="20" spans="1:5">
      <c r="A20" s="4" t="s">
        <v>612</v>
      </c>
      <c r="B20" s="5" t="n">
        <v>1200000</v>
      </c>
      <c r="C20" s="5" t="n">
        <v>800000</v>
      </c>
      <c r="D20" s="5" t="n">
        <v>1500000</v>
      </c>
      <c r="E20" s="5" t="n">
        <v>1300000</v>
      </c>
    </row>
    <row r="21" spans="1:5">
      <c r="A21" s="4" t="s">
        <v>613</v>
      </c>
      <c r="B21" s="5" t="n">
        <v>600000</v>
      </c>
      <c r="C21" s="5" t="n">
        <v>0</v>
      </c>
    </row>
    <row r="22" spans="1:5">
      <c r="A22" s="4" t="s">
        <v>614</v>
      </c>
    </row>
    <row r="23" spans="1:5">
      <c r="A23" s="3" t="s">
        <v>605</v>
      </c>
    </row>
    <row r="24" spans="1:5">
      <c r="A24" s="4" t="s">
        <v>83</v>
      </c>
      <c r="B24" s="5" t="n">
        <v>424000000</v>
      </c>
      <c r="C24" s="5" t="n">
        <v>413000000</v>
      </c>
      <c r="D24" s="5" t="n">
        <v>819800000</v>
      </c>
      <c r="E24" s="5" t="n">
        <v>801300000</v>
      </c>
    </row>
    <row r="25" spans="1:5">
      <c r="A25" s="4" t="s">
        <v>606</v>
      </c>
      <c r="B25" s="5" t="n">
        <v>78400000</v>
      </c>
      <c r="C25" s="5" t="n">
        <v>75500000</v>
      </c>
      <c r="D25" s="5" t="n">
        <v>146800000</v>
      </c>
      <c r="E25" s="5" t="n">
        <v>142000000</v>
      </c>
    </row>
    <row r="26" spans="1:5">
      <c r="A26" s="4" t="s">
        <v>615</v>
      </c>
    </row>
    <row r="27" spans="1:5">
      <c r="A27" s="3" t="s">
        <v>605</v>
      </c>
    </row>
    <row r="28" spans="1:5">
      <c r="A28" s="4" t="s">
        <v>83</v>
      </c>
      <c r="B28" s="5" t="n">
        <v>20400000</v>
      </c>
      <c r="C28" s="5" t="n">
        <v>20800000</v>
      </c>
      <c r="D28" s="5" t="n">
        <v>40300000</v>
      </c>
      <c r="E28" s="5" t="n">
        <v>40800000</v>
      </c>
    </row>
    <row r="29" spans="1:5">
      <c r="A29" s="4" t="s">
        <v>606</v>
      </c>
      <c r="B29" s="5" t="n">
        <v>1400000</v>
      </c>
      <c r="C29" s="5" t="n">
        <v>1000000</v>
      </c>
      <c r="D29" s="5" t="n">
        <v>2600000</v>
      </c>
      <c r="E29" s="5" t="n">
        <v>2100000</v>
      </c>
    </row>
    <row r="30" spans="1:5">
      <c r="A30" s="4" t="s">
        <v>616</v>
      </c>
    </row>
    <row r="31" spans="1:5">
      <c r="A31" s="3" t="s">
        <v>605</v>
      </c>
    </row>
    <row r="32" spans="1:5">
      <c r="A32" s="4" t="s">
        <v>83</v>
      </c>
      <c r="B32" s="5" t="n">
        <v>1000000</v>
      </c>
      <c r="C32" s="5" t="n">
        <v>2800000</v>
      </c>
      <c r="D32" s="5" t="n">
        <v>2100000</v>
      </c>
      <c r="E32" s="5" t="n">
        <v>5800000</v>
      </c>
    </row>
    <row r="33" spans="1:5">
      <c r="A33" s="4" t="s">
        <v>606</v>
      </c>
      <c r="B33" s="5" t="n">
        <v>400000</v>
      </c>
      <c r="C33" s="5" t="n">
        <v>700000</v>
      </c>
      <c r="D33" s="5" t="n">
        <v>900000</v>
      </c>
      <c r="E33" s="5" t="n">
        <v>1500000</v>
      </c>
    </row>
    <row r="34" spans="1:5">
      <c r="A34" s="4" t="s">
        <v>617</v>
      </c>
    </row>
    <row r="35" spans="1:5">
      <c r="A35" s="3" t="s">
        <v>605</v>
      </c>
    </row>
    <row r="36" spans="1:5">
      <c r="A36" s="4" t="s">
        <v>606</v>
      </c>
      <c r="B36" s="9" t="n">
        <v>-19000000</v>
      </c>
      <c r="C36" s="9" t="n">
        <v>-21800000</v>
      </c>
      <c r="D36" s="9" t="n">
        <v>-38300000</v>
      </c>
      <c r="E36" s="9" t="n">
        <v>-43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8</v>
      </c>
      <c r="B1" s="2" t="s">
        <v>1</v>
      </c>
    </row>
    <row r="2" spans="1:4">
      <c r="B2" s="2" t="s">
        <v>2</v>
      </c>
      <c r="C2" s="2" t="s">
        <v>81</v>
      </c>
      <c r="D2" s="2" t="s">
        <v>30</v>
      </c>
    </row>
    <row r="3" spans="1:4">
      <c r="A3" s="3" t="s">
        <v>605</v>
      </c>
    </row>
    <row r="4" spans="1:4">
      <c r="A4" s="4" t="s">
        <v>619</v>
      </c>
      <c r="B4" s="6" t="n">
        <v>4890.9</v>
      </c>
      <c r="D4" s="6" t="n">
        <v>4676.3</v>
      </c>
    </row>
    <row r="5" spans="1:4">
      <c r="A5" s="4" t="s">
        <v>620</v>
      </c>
      <c r="B5" s="7" t="n">
        <v>31.8</v>
      </c>
      <c r="C5" s="6" t="n">
        <v>15.9</v>
      </c>
    </row>
    <row r="6" spans="1:4">
      <c r="A6" s="4" t="s">
        <v>614</v>
      </c>
    </row>
    <row r="7" spans="1:4">
      <c r="A7" s="3" t="s">
        <v>605</v>
      </c>
    </row>
    <row r="8" spans="1:4">
      <c r="A8" s="4" t="s">
        <v>619</v>
      </c>
      <c r="B8" s="7" t="n">
        <v>4445.5</v>
      </c>
      <c r="D8" s="7" t="n">
        <v>4204.3</v>
      </c>
    </row>
    <row r="9" spans="1:4">
      <c r="A9" s="4" t="s">
        <v>620</v>
      </c>
      <c r="B9" s="7" t="n">
        <v>25.3</v>
      </c>
      <c r="C9" s="7" t="n">
        <v>13.2</v>
      </c>
    </row>
    <row r="10" spans="1:4">
      <c r="A10" s="4" t="s">
        <v>615</v>
      </c>
    </row>
    <row r="11" spans="1:4">
      <c r="A11" s="3" t="s">
        <v>605</v>
      </c>
    </row>
    <row r="12" spans="1:4">
      <c r="A12" s="4" t="s">
        <v>619</v>
      </c>
      <c r="B12" s="7" t="n">
        <v>80.09999999999999</v>
      </c>
      <c r="D12" s="7" t="n">
        <v>52.7</v>
      </c>
    </row>
    <row r="13" spans="1:4">
      <c r="A13" s="4" t="s">
        <v>620</v>
      </c>
      <c r="B13" s="7" t="n">
        <v>0.3</v>
      </c>
      <c r="C13" s="7" t="n">
        <v>0.3</v>
      </c>
    </row>
    <row r="14" spans="1:4">
      <c r="A14" s="4" t="s">
        <v>616</v>
      </c>
    </row>
    <row r="15" spans="1:4">
      <c r="A15" s="3" t="s">
        <v>605</v>
      </c>
    </row>
    <row r="16" spans="1:4">
      <c r="A16" s="4" t="s">
        <v>619</v>
      </c>
      <c r="B16" s="7" t="n">
        <v>21.8</v>
      </c>
      <c r="D16" s="7" t="n">
        <v>20.1</v>
      </c>
    </row>
    <row r="17" spans="1:4">
      <c r="A17" s="4" t="s">
        <v>617</v>
      </c>
    </row>
    <row r="18" spans="1:4">
      <c r="A18" s="3" t="s">
        <v>605</v>
      </c>
    </row>
    <row r="19" spans="1:4">
      <c r="A19" s="4" t="s">
        <v>619</v>
      </c>
      <c r="B19" s="7" t="n">
        <v>343.5</v>
      </c>
      <c r="D19" s="6" t="n">
        <v>399.2</v>
      </c>
    </row>
    <row r="20" spans="1:4">
      <c r="A20" s="4" t="s">
        <v>620</v>
      </c>
      <c r="B20" s="6" t="n">
        <v>6.2</v>
      </c>
      <c r="C20" s="6"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44"/>
    <col customWidth="1" max="3" min="3" width="11"/>
    <col customWidth="1" max="4" min="4" width="13"/>
    <col customWidth="1" max="5" min="5" width="27"/>
    <col customWidth="1" max="6" min="6" width="37"/>
    <col customWidth="1" max="7" min="7" width="17"/>
    <col customWidth="1" max="8" min="8" width="42"/>
  </cols>
  <sheetData>
    <row r="1" spans="1:8">
      <c r="A1" s="1" t="s">
        <v>124</v>
      </c>
      <c r="C1" s="2" t="s">
        <v>125</v>
      </c>
      <c r="D1" s="2" t="s">
        <v>126</v>
      </c>
      <c r="E1" s="2" t="s">
        <v>127</v>
      </c>
      <c r="F1" s="2" t="s">
        <v>128</v>
      </c>
      <c r="G1" s="2" t="s">
        <v>129</v>
      </c>
      <c r="H1" s="2" t="s">
        <v>130</v>
      </c>
    </row>
    <row r="2" spans="1:8">
      <c r="A2" s="4" t="s">
        <v>131</v>
      </c>
      <c r="D2" s="5" t="n">
        <v>48687000</v>
      </c>
    </row>
    <row r="3" spans="1:8">
      <c r="A3" s="4" t="s">
        <v>132</v>
      </c>
      <c r="C3" s="6" t="n">
        <v>1336.6</v>
      </c>
      <c r="D3" s="6" t="n">
        <v>0.5</v>
      </c>
      <c r="E3" s="6" t="n">
        <v>695.5</v>
      </c>
      <c r="F3" s="9" t="n">
        <v>0</v>
      </c>
      <c r="G3" s="6" t="n">
        <v>-41.3</v>
      </c>
      <c r="H3" s="6" t="n">
        <v>681.9</v>
      </c>
    </row>
    <row r="4" spans="1:8">
      <c r="A4" s="3" t="s">
        <v>133</v>
      </c>
    </row>
    <row r="5" spans="1:8">
      <c r="A5" s="4" t="s">
        <v>134</v>
      </c>
      <c r="C5" s="7" t="n">
        <v>-1.6</v>
      </c>
      <c r="G5" s="7" t="n">
        <v>-17.5</v>
      </c>
      <c r="H5" s="7" t="n">
        <v>15.9</v>
      </c>
    </row>
    <row r="6" spans="1:8">
      <c r="A6" s="4" t="s">
        <v>135</v>
      </c>
      <c r="D6" s="5" t="n">
        <v>368000</v>
      </c>
    </row>
    <row r="7" spans="1:8">
      <c r="A7" s="4" t="s">
        <v>136</v>
      </c>
      <c r="C7" s="7" t="n">
        <v>1.3</v>
      </c>
      <c r="E7" s="7" t="n">
        <v>1.3</v>
      </c>
    </row>
    <row r="8" spans="1:8">
      <c r="A8" s="4" t="s">
        <v>137</v>
      </c>
      <c r="C8" s="7" t="n">
        <v>-7.8</v>
      </c>
      <c r="E8" s="7" t="n">
        <v>-7.8</v>
      </c>
    </row>
    <row r="9" spans="1:8">
      <c r="A9" s="4" t="s">
        <v>138</v>
      </c>
      <c r="D9" s="5" t="n">
        <v>-157000</v>
      </c>
    </row>
    <row r="10" spans="1:8">
      <c r="A10" s="4" t="s">
        <v>139</v>
      </c>
      <c r="C10" s="5" t="n">
        <v>-2</v>
      </c>
      <c r="E10" s="5" t="n">
        <v>-2</v>
      </c>
    </row>
    <row r="11" spans="1:8">
      <c r="A11" s="4" t="s">
        <v>140</v>
      </c>
      <c r="B11" s="4" t="s">
        <v>112</v>
      </c>
      <c r="C11" s="7" t="n">
        <v>0.8</v>
      </c>
      <c r="E11" s="5" t="n">
        <v>2</v>
      </c>
      <c r="H11" s="7" t="n">
        <v>-1.2</v>
      </c>
    </row>
    <row r="12" spans="1:8">
      <c r="A12" s="4" t="s">
        <v>141</v>
      </c>
      <c r="C12" s="7" t="n">
        <v>-22.5</v>
      </c>
      <c r="H12" s="7" t="n">
        <v>-22.5</v>
      </c>
    </row>
    <row r="13" spans="1:8">
      <c r="A13" s="4" t="s">
        <v>142</v>
      </c>
      <c r="D13" s="5" t="n">
        <v>48898000</v>
      </c>
    </row>
    <row r="14" spans="1:8">
      <c r="A14" s="4" t="s">
        <v>143</v>
      </c>
      <c r="C14" s="7" t="n">
        <v>1304.8</v>
      </c>
      <c r="D14" s="6" t="n">
        <v>0.5</v>
      </c>
      <c r="E14" s="5" t="n">
        <v>689</v>
      </c>
      <c r="F14" s="5" t="n">
        <v>0</v>
      </c>
      <c r="G14" s="7" t="n">
        <v>-58.8</v>
      </c>
      <c r="H14" s="7" t="n">
        <v>674.1</v>
      </c>
    </row>
    <row r="15" spans="1:8">
      <c r="A15" s="4" t="s">
        <v>131</v>
      </c>
      <c r="D15" s="5" t="n">
        <v>48687000</v>
      </c>
    </row>
    <row r="16" spans="1:8">
      <c r="A16" s="4" t="s">
        <v>132</v>
      </c>
      <c r="C16" s="7" t="n">
        <v>1336.6</v>
      </c>
      <c r="D16" s="6" t="n">
        <v>0.5</v>
      </c>
      <c r="E16" s="7" t="n">
        <v>695.5</v>
      </c>
      <c r="F16" s="5" t="n">
        <v>0</v>
      </c>
      <c r="G16" s="7" t="n">
        <v>-41.3</v>
      </c>
      <c r="H16" s="7" t="n">
        <v>681.9</v>
      </c>
    </row>
    <row r="17" spans="1:8">
      <c r="A17" s="3" t="s">
        <v>133</v>
      </c>
    </row>
    <row r="18" spans="1:8">
      <c r="A18" s="4" t="s">
        <v>144</v>
      </c>
      <c r="C18" s="5" t="n">
        <v>0</v>
      </c>
    </row>
    <row r="19" spans="1:8">
      <c r="A19" s="4" t="s">
        <v>145</v>
      </c>
      <c r="D19" s="5" t="n">
        <v>48902000</v>
      </c>
    </row>
    <row r="20" spans="1:8">
      <c r="A20" s="4" t="s">
        <v>146</v>
      </c>
      <c r="C20" s="7" t="n">
        <v>1254.5</v>
      </c>
      <c r="D20" s="6" t="n">
        <v>0.5</v>
      </c>
      <c r="E20" s="7" t="n">
        <v>675.9</v>
      </c>
      <c r="F20" s="5" t="n">
        <v>0</v>
      </c>
      <c r="G20" s="7" t="n">
        <v>-78.3</v>
      </c>
      <c r="H20" s="7" t="n">
        <v>656.4</v>
      </c>
    </row>
    <row r="21" spans="1:8">
      <c r="A21" s="4" t="s">
        <v>147</v>
      </c>
      <c r="D21" s="5" t="n">
        <v>48898000</v>
      </c>
    </row>
    <row r="22" spans="1:8">
      <c r="A22" s="4" t="s">
        <v>148</v>
      </c>
      <c r="C22" s="7" t="n">
        <v>1304.8</v>
      </c>
      <c r="D22" s="6" t="n">
        <v>0.5</v>
      </c>
      <c r="E22" s="5" t="n">
        <v>689</v>
      </c>
      <c r="F22" s="5" t="n">
        <v>0</v>
      </c>
      <c r="G22" s="7" t="n">
        <v>-58.8</v>
      </c>
      <c r="H22" s="7" t="n">
        <v>674.1</v>
      </c>
    </row>
    <row r="23" spans="1:8">
      <c r="A23" s="3" t="s">
        <v>133</v>
      </c>
    </row>
    <row r="24" spans="1:8">
      <c r="A24" s="4" t="s">
        <v>134</v>
      </c>
      <c r="C24" s="7" t="n">
        <v>-2.9</v>
      </c>
      <c r="G24" s="7" t="n">
        <v>-19.5</v>
      </c>
      <c r="H24" s="7" t="n">
        <v>16.6</v>
      </c>
    </row>
    <row r="25" spans="1:8">
      <c r="A25" s="4" t="s">
        <v>135</v>
      </c>
      <c r="D25" s="5" t="n">
        <v>4000</v>
      </c>
    </row>
    <row r="26" spans="1:8">
      <c r="A26" s="4" t="s">
        <v>136</v>
      </c>
      <c r="C26" s="7" t="n">
        <v>2.5</v>
      </c>
      <c r="E26" s="7" t="n">
        <v>2.5</v>
      </c>
    </row>
    <row r="27" spans="1:8">
      <c r="A27" s="4" t="s">
        <v>137</v>
      </c>
      <c r="C27" s="7" t="n">
        <v>-7.9</v>
      </c>
      <c r="E27" s="7" t="n">
        <v>-7.9</v>
      </c>
    </row>
    <row r="28" spans="1:8">
      <c r="A28" s="4" t="s">
        <v>144</v>
      </c>
      <c r="C28" s="5" t="n">
        <v>0</v>
      </c>
    </row>
    <row r="29" spans="1:8">
      <c r="A29" s="4" t="s">
        <v>140</v>
      </c>
      <c r="B29" s="4" t="s">
        <v>112</v>
      </c>
      <c r="C29" s="7" t="n">
        <v>-25.2</v>
      </c>
      <c r="E29" s="7" t="n">
        <v>-7.7</v>
      </c>
      <c r="H29" s="7" t="n">
        <v>-17.5</v>
      </c>
    </row>
    <row r="30" spans="1:8">
      <c r="A30" s="4" t="s">
        <v>141</v>
      </c>
      <c r="C30" s="7" t="n">
        <v>-16.8</v>
      </c>
      <c r="E30" s="5" t="n">
        <v>0</v>
      </c>
      <c r="H30" s="7" t="n">
        <v>-16.8</v>
      </c>
    </row>
    <row r="31" spans="1:8">
      <c r="A31" s="4" t="s">
        <v>145</v>
      </c>
      <c r="D31" s="5" t="n">
        <v>48902000</v>
      </c>
    </row>
    <row r="32" spans="1:8">
      <c r="A32" s="4" t="s">
        <v>146</v>
      </c>
      <c r="C32" s="6" t="n">
        <v>1254.5</v>
      </c>
      <c r="D32" s="6" t="n">
        <v>0.5</v>
      </c>
      <c r="E32" s="7" t="n">
        <v>675.9</v>
      </c>
      <c r="F32" s="5" t="n">
        <v>0</v>
      </c>
      <c r="G32" s="7" t="n">
        <v>-78.3</v>
      </c>
      <c r="H32" s="7" t="n">
        <v>656.4</v>
      </c>
    </row>
    <row r="33" spans="1:8">
      <c r="A33" s="4" t="s">
        <v>149</v>
      </c>
      <c r="C33" s="5" t="n">
        <v>48869204</v>
      </c>
      <c r="D33" s="5" t="n">
        <v>48869000</v>
      </c>
    </row>
    <row r="34" spans="1:8">
      <c r="A34" s="4" t="s">
        <v>150</v>
      </c>
      <c r="C34" s="6" t="n">
        <v>1098.9</v>
      </c>
      <c r="D34" s="6" t="n">
        <v>0.5</v>
      </c>
      <c r="E34" s="7" t="n">
        <v>673.5</v>
      </c>
      <c r="F34" s="7" t="n">
        <v>-22.4</v>
      </c>
      <c r="G34" s="5" t="n">
        <v>-247</v>
      </c>
      <c r="H34" s="7" t="n">
        <v>694.3</v>
      </c>
    </row>
    <row r="35" spans="1:8">
      <c r="A35" s="3" t="s">
        <v>133</v>
      </c>
    </row>
    <row r="36" spans="1:8">
      <c r="A36" s="4" t="s">
        <v>134</v>
      </c>
      <c r="C36" s="7" t="n">
        <v>-4.1</v>
      </c>
      <c r="G36" s="7" t="n">
        <v>-20.1</v>
      </c>
      <c r="H36" s="5" t="n">
        <v>16</v>
      </c>
    </row>
    <row r="37" spans="1:8">
      <c r="A37" s="4" t="s">
        <v>135</v>
      </c>
      <c r="D37" s="5" t="n">
        <v>517000</v>
      </c>
    </row>
    <row r="38" spans="1:8">
      <c r="A38" s="4" t="s">
        <v>136</v>
      </c>
      <c r="C38" s="7" t="n">
        <v>0.9</v>
      </c>
      <c r="E38" s="7" t="n">
        <v>0.9</v>
      </c>
    </row>
    <row r="39" spans="1:8">
      <c r="A39" s="4" t="s">
        <v>137</v>
      </c>
      <c r="C39" s="7" t="n">
        <v>-8.5</v>
      </c>
      <c r="E39" s="7" t="n">
        <v>-8.5</v>
      </c>
    </row>
    <row r="40" spans="1:8">
      <c r="A40" s="4" t="s">
        <v>144</v>
      </c>
      <c r="C40" s="7" t="n">
        <v>-11.5</v>
      </c>
      <c r="F40" s="7" t="n">
        <v>-11.5</v>
      </c>
    </row>
    <row r="41" spans="1:8">
      <c r="A41" s="4" t="s">
        <v>140</v>
      </c>
      <c r="B41" s="4" t="s">
        <v>112</v>
      </c>
      <c r="C41" s="7" t="n">
        <v>14.1</v>
      </c>
      <c r="E41" s="5" t="n">
        <v>8</v>
      </c>
      <c r="H41" s="7" t="n">
        <v>6.1</v>
      </c>
    </row>
    <row r="42" spans="1:8">
      <c r="A42" s="4" t="s">
        <v>141</v>
      </c>
      <c r="C42" s="7" t="n">
        <v>-23.5</v>
      </c>
      <c r="H42" s="7" t="n">
        <v>-23.5</v>
      </c>
    </row>
    <row r="43" spans="1:8">
      <c r="A43" s="4" t="s">
        <v>151</v>
      </c>
      <c r="D43" s="5" t="n">
        <v>49386000</v>
      </c>
    </row>
    <row r="44" spans="1:8">
      <c r="A44" s="4" t="s">
        <v>152</v>
      </c>
      <c r="C44" s="6" t="n">
        <v>1084.3</v>
      </c>
      <c r="D44" s="6" t="n">
        <v>0.5</v>
      </c>
      <c r="E44" s="7" t="n">
        <v>673.9</v>
      </c>
      <c r="F44" s="7" t="n">
        <v>-33.9</v>
      </c>
      <c r="G44" s="7" t="n">
        <v>-249.1</v>
      </c>
      <c r="H44" s="7" t="n">
        <v>692.9</v>
      </c>
    </row>
    <row r="45" spans="1:8">
      <c r="A45" s="4" t="s">
        <v>149</v>
      </c>
      <c r="C45" s="5" t="n">
        <v>48869204</v>
      </c>
      <c r="D45" s="5" t="n">
        <v>48869000</v>
      </c>
    </row>
    <row r="46" spans="1:8">
      <c r="A46" s="4" t="s">
        <v>150</v>
      </c>
      <c r="C46" s="6" t="n">
        <v>1098.9</v>
      </c>
      <c r="D46" s="6" t="n">
        <v>0.5</v>
      </c>
      <c r="E46" s="7" t="n">
        <v>673.5</v>
      </c>
      <c r="F46" s="7" t="n">
        <v>-22.4</v>
      </c>
      <c r="G46" s="5" t="n">
        <v>-247</v>
      </c>
      <c r="H46" s="7" t="n">
        <v>694.3</v>
      </c>
    </row>
    <row r="47" spans="1:8">
      <c r="A47" s="3" t="s">
        <v>133</v>
      </c>
    </row>
    <row r="48" spans="1:8">
      <c r="A48" s="4" t="s">
        <v>144</v>
      </c>
      <c r="C48" s="6" t="n">
        <v>-28.3</v>
      </c>
    </row>
    <row r="49" spans="1:8">
      <c r="A49" s="4" t="s">
        <v>153</v>
      </c>
      <c r="C49" s="5" t="n">
        <v>49502893</v>
      </c>
      <c r="D49" s="5" t="n">
        <v>49503000</v>
      </c>
    </row>
    <row r="50" spans="1:8">
      <c r="A50" s="4" t="s">
        <v>154</v>
      </c>
      <c r="C50" s="9" t="n">
        <v>1045</v>
      </c>
      <c r="D50" s="6" t="n">
        <v>0.5</v>
      </c>
      <c r="E50" s="7" t="n">
        <v>677.8</v>
      </c>
      <c r="F50" s="7" t="n">
        <v>-50.7</v>
      </c>
      <c r="G50" s="7" t="n">
        <v>-268.9</v>
      </c>
      <c r="H50" s="7" t="n">
        <v>686.3</v>
      </c>
    </row>
    <row r="51" spans="1:8">
      <c r="A51" s="4" t="s">
        <v>155</v>
      </c>
      <c r="D51" s="5" t="n">
        <v>49386000</v>
      </c>
    </row>
    <row r="52" spans="1:8">
      <c r="A52" s="4" t="s">
        <v>156</v>
      </c>
      <c r="C52" s="7" t="n">
        <v>1084.3</v>
      </c>
      <c r="D52" s="6" t="n">
        <v>0.5</v>
      </c>
      <c r="E52" s="7" t="n">
        <v>673.9</v>
      </c>
      <c r="F52" s="7" t="n">
        <v>-33.9</v>
      </c>
      <c r="G52" s="7" t="n">
        <v>-249.1</v>
      </c>
      <c r="H52" s="7" t="n">
        <v>692.9</v>
      </c>
    </row>
    <row r="53" spans="1:8">
      <c r="A53" s="3" t="s">
        <v>133</v>
      </c>
    </row>
    <row r="54" spans="1:8">
      <c r="A54" s="4" t="s">
        <v>134</v>
      </c>
      <c r="C54" s="7" t="n">
        <v>-1.1</v>
      </c>
      <c r="G54" s="7" t="n">
        <v>-19.8</v>
      </c>
      <c r="H54" s="7" t="n">
        <v>18.7</v>
      </c>
    </row>
    <row r="55" spans="1:8">
      <c r="A55" s="4" t="s">
        <v>135</v>
      </c>
      <c r="D55" s="5" t="n">
        <v>117000</v>
      </c>
    </row>
    <row r="56" spans="1:8">
      <c r="A56" s="4" t="s">
        <v>136</v>
      </c>
      <c r="C56" s="7" t="n">
        <v>3.1</v>
      </c>
      <c r="E56" s="7" t="n">
        <v>3.1</v>
      </c>
    </row>
    <row r="57" spans="1:8">
      <c r="A57" s="4" t="s">
        <v>137</v>
      </c>
      <c r="C57" s="7" t="n">
        <v>-8.800000000000001</v>
      </c>
      <c r="E57" s="7" t="n">
        <v>-8.800000000000001</v>
      </c>
    </row>
    <row r="58" spans="1:8">
      <c r="A58" s="4" t="s">
        <v>144</v>
      </c>
      <c r="C58" s="7" t="n">
        <v>-16.8</v>
      </c>
      <c r="F58" s="7" t="n">
        <v>-16.8</v>
      </c>
    </row>
    <row r="59" spans="1:8">
      <c r="A59" s="4" t="s">
        <v>140</v>
      </c>
      <c r="B59" s="4" t="s">
        <v>112</v>
      </c>
      <c r="C59" s="5" t="n">
        <v>2</v>
      </c>
      <c r="E59" s="7" t="n">
        <v>9.6</v>
      </c>
      <c r="H59" s="7" t="n">
        <v>-7.6</v>
      </c>
    </row>
    <row r="60" spans="1:8">
      <c r="A60" s="4" t="s">
        <v>141</v>
      </c>
      <c r="C60" s="6" t="n">
        <v>-17.7</v>
      </c>
      <c r="H60" s="7" t="n">
        <v>-17.7</v>
      </c>
    </row>
    <row r="61" spans="1:8">
      <c r="A61" s="4" t="s">
        <v>153</v>
      </c>
      <c r="C61" s="5" t="n">
        <v>49502893</v>
      </c>
      <c r="D61" s="5" t="n">
        <v>49503000</v>
      </c>
    </row>
    <row r="62" spans="1:8">
      <c r="A62" s="4" t="s">
        <v>154</v>
      </c>
      <c r="C62" s="9" t="n">
        <v>1045</v>
      </c>
      <c r="D62" s="6" t="n">
        <v>0.5</v>
      </c>
      <c r="E62" s="6" t="n">
        <v>677.8</v>
      </c>
      <c r="F62" s="6" t="n">
        <v>-50.7</v>
      </c>
      <c r="G62" s="6" t="n">
        <v>-268.9</v>
      </c>
      <c r="H62" s="6" t="n">
        <v>686.3</v>
      </c>
    </row>
    <row r="63" spans="1:8"/>
    <row r="64" spans="1:8">
      <c r="A64" s="4" t="s">
        <v>112</v>
      </c>
      <c r="B64" s="4" t="s">
        <v>157</v>
      </c>
    </row>
  </sheetData>
  <mergeCells count="3">
    <mergeCell ref="A1:B1"/>
    <mergeCell ref="A63:G63"/>
    <mergeCell ref="B64:G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21</v>
      </c>
      <c r="B1" s="1" t="s">
        <v>622</v>
      </c>
      <c r="C1" s="2" t="s">
        <v>623</v>
      </c>
    </row>
    <row r="2" spans="1:3">
      <c r="A2" s="4" t="s">
        <v>624</v>
      </c>
    </row>
    <row r="3" spans="1:3">
      <c r="A3" s="4" t="s">
        <v>625</v>
      </c>
      <c r="B3" s="4" t="s">
        <v>626</v>
      </c>
      <c r="C3" s="9" t="n">
        <v>18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1</v>
      </c>
    </row>
    <row r="3" spans="1:3">
      <c r="A3" s="3" t="s">
        <v>159</v>
      </c>
    </row>
    <row r="4" spans="1:3">
      <c r="A4" s="4" t="s">
        <v>104</v>
      </c>
      <c r="B4" s="6" t="n">
        <v>11.6</v>
      </c>
      <c r="C4" s="6" t="n">
        <v>9.4</v>
      </c>
    </row>
    <row r="5" spans="1:3">
      <c r="A5" s="3" t="s">
        <v>160</v>
      </c>
    </row>
    <row r="6" spans="1:3">
      <c r="A6" s="4" t="s">
        <v>92</v>
      </c>
      <c r="B6" s="7" t="n">
        <v>37.9</v>
      </c>
      <c r="C6" s="7" t="n">
        <v>32.4</v>
      </c>
    </row>
    <row r="7" spans="1:3">
      <c r="A7" s="4" t="s">
        <v>161</v>
      </c>
      <c r="B7" s="7" t="n">
        <v>0.1</v>
      </c>
      <c r="C7" s="7" t="n">
        <v>-0.7</v>
      </c>
    </row>
    <row r="8" spans="1:3">
      <c r="A8" s="4" t="s">
        <v>162</v>
      </c>
      <c r="B8" s="7" t="n">
        <v>19.6</v>
      </c>
      <c r="C8" s="5" t="n">
        <v>0</v>
      </c>
    </row>
    <row r="9" spans="1:3">
      <c r="A9" s="4" t="s">
        <v>163</v>
      </c>
      <c r="B9" s="7" t="n">
        <v>4.9</v>
      </c>
      <c r="C9" s="7" t="n">
        <v>4.8</v>
      </c>
    </row>
    <row r="10" spans="1:3">
      <c r="A10" s="4" t="s">
        <v>94</v>
      </c>
      <c r="B10" s="7" t="n">
        <v>-7.6</v>
      </c>
      <c r="C10" s="7" t="n">
        <v>3.2</v>
      </c>
    </row>
    <row r="11" spans="1:3">
      <c r="A11" s="4" t="s">
        <v>96</v>
      </c>
      <c r="B11" s="7" t="n">
        <v>11.7</v>
      </c>
      <c r="C11" s="5" t="n">
        <v>0</v>
      </c>
    </row>
    <row r="12" spans="1:3">
      <c r="A12" s="4" t="s">
        <v>164</v>
      </c>
      <c r="B12" s="5" t="n">
        <v>2</v>
      </c>
      <c r="C12" s="7" t="n">
        <v>3.8</v>
      </c>
    </row>
    <row r="13" spans="1:3">
      <c r="A13" s="4" t="s">
        <v>165</v>
      </c>
      <c r="B13" s="7" t="n">
        <v>0.1</v>
      </c>
      <c r="C13" s="7" t="n">
        <v>-0.2</v>
      </c>
    </row>
    <row r="14" spans="1:3">
      <c r="A14" s="3" t="s">
        <v>166</v>
      </c>
    </row>
    <row r="15" spans="1:3">
      <c r="A15" s="4" t="s">
        <v>33</v>
      </c>
      <c r="B15" s="7" t="n">
        <v>6.9</v>
      </c>
      <c r="C15" s="7" t="n">
        <v>12.8</v>
      </c>
    </row>
    <row r="16" spans="1:3">
      <c r="A16" s="4" t="s">
        <v>167</v>
      </c>
      <c r="B16" s="5" t="n">
        <v>-40</v>
      </c>
      <c r="C16" s="7" t="n">
        <v>4.1</v>
      </c>
    </row>
    <row r="17" spans="1:3">
      <c r="A17" s="4" t="s">
        <v>168</v>
      </c>
      <c r="B17" s="7" t="n">
        <v>47.2</v>
      </c>
      <c r="C17" s="7" t="n">
        <v>69.59999999999999</v>
      </c>
    </row>
    <row r="18" spans="1:3">
      <c r="A18" s="3" t="s">
        <v>169</v>
      </c>
    </row>
    <row r="19" spans="1:3">
      <c r="A19" s="4" t="s">
        <v>170</v>
      </c>
      <c r="B19" s="7" t="n">
        <v>-31.8</v>
      </c>
      <c r="C19" s="7" t="n">
        <v>-15.9</v>
      </c>
    </row>
    <row r="20" spans="1:3">
      <c r="A20" s="4" t="s">
        <v>171</v>
      </c>
      <c r="B20" s="7" t="n">
        <v>-13.2</v>
      </c>
      <c r="C20" s="7" t="n">
        <v>-47.9</v>
      </c>
    </row>
    <row r="21" spans="1:3">
      <c r="A21" s="4" t="s">
        <v>172</v>
      </c>
      <c r="B21" s="7" t="n">
        <v>17.6</v>
      </c>
      <c r="C21" s="7" t="n">
        <v>10.2</v>
      </c>
    </row>
    <row r="22" spans="1:3">
      <c r="A22" s="4" t="s">
        <v>173</v>
      </c>
      <c r="B22" s="7" t="n">
        <v>-15.2</v>
      </c>
      <c r="C22" s="5" t="n">
        <v>0</v>
      </c>
    </row>
    <row r="23" spans="1:3">
      <c r="A23" s="4" t="s">
        <v>174</v>
      </c>
      <c r="B23" s="7" t="n">
        <v>-0.3</v>
      </c>
      <c r="C23" s="7" t="n">
        <v>-1.2</v>
      </c>
    </row>
    <row r="24" spans="1:3">
      <c r="A24" s="4" t="s">
        <v>175</v>
      </c>
      <c r="B24" s="7" t="n">
        <v>-42.9</v>
      </c>
      <c r="C24" s="7" t="n">
        <v>-54.8</v>
      </c>
    </row>
    <row r="25" spans="1:3">
      <c r="A25" s="3" t="s">
        <v>176</v>
      </c>
    </row>
    <row r="26" spans="1:3">
      <c r="A26" s="4" t="s">
        <v>177</v>
      </c>
      <c r="B26" s="7" t="n">
        <v>-422.8</v>
      </c>
      <c r="C26" s="7" t="n">
        <v>-45.4</v>
      </c>
    </row>
    <row r="27" spans="1:3">
      <c r="A27" s="4" t="s">
        <v>178</v>
      </c>
      <c r="B27" s="7" t="n">
        <v>438.9</v>
      </c>
      <c r="C27" s="7" t="n">
        <v>21.4</v>
      </c>
    </row>
    <row r="28" spans="1:3">
      <c r="A28" s="4" t="s">
        <v>179</v>
      </c>
      <c r="B28" s="7" t="n">
        <v>-8.800000000000001</v>
      </c>
      <c r="C28" s="5" t="n">
        <v>0</v>
      </c>
    </row>
    <row r="29" spans="1:3">
      <c r="A29" s="4" t="s">
        <v>180</v>
      </c>
      <c r="B29" s="7" t="n">
        <v>-17.8</v>
      </c>
      <c r="C29" s="5" t="n">
        <v>0</v>
      </c>
    </row>
    <row r="30" spans="1:3">
      <c r="A30" s="4" t="s">
        <v>181</v>
      </c>
      <c r="B30" s="5" t="n">
        <v>0</v>
      </c>
      <c r="C30" s="7" t="n">
        <v>-7.8</v>
      </c>
    </row>
    <row r="31" spans="1:3">
      <c r="A31" s="4" t="s">
        <v>182</v>
      </c>
      <c r="B31" s="7" t="n">
        <v>-60.9</v>
      </c>
      <c r="C31" s="7" t="n">
        <v>-55.8</v>
      </c>
    </row>
    <row r="32" spans="1:3">
      <c r="A32" s="4" t="s">
        <v>183</v>
      </c>
      <c r="B32" s="7" t="n">
        <v>1.2</v>
      </c>
      <c r="C32" s="7" t="n">
        <v>-0.1</v>
      </c>
    </row>
    <row r="33" spans="1:3">
      <c r="A33" s="4" t="s">
        <v>139</v>
      </c>
      <c r="B33" s="5" t="n">
        <v>0</v>
      </c>
      <c r="C33" s="5" t="n">
        <v>-2</v>
      </c>
    </row>
    <row r="34" spans="1:3">
      <c r="A34" s="4" t="s">
        <v>184</v>
      </c>
      <c r="B34" s="5" t="n">
        <v>-1</v>
      </c>
      <c r="C34" s="7" t="n">
        <v>-3.9</v>
      </c>
    </row>
    <row r="35" spans="1:3">
      <c r="A35" s="4" t="s">
        <v>185</v>
      </c>
      <c r="B35" s="7" t="n">
        <v>-71.2</v>
      </c>
      <c r="C35" s="7" t="n">
        <v>-93.59999999999999</v>
      </c>
    </row>
    <row r="36" spans="1:3">
      <c r="A36" s="4" t="s">
        <v>186</v>
      </c>
      <c r="B36" s="7" t="n">
        <v>-66.90000000000001</v>
      </c>
      <c r="C36" s="7" t="n">
        <v>-78.8</v>
      </c>
    </row>
    <row r="37" spans="1:3">
      <c r="A37" s="4" t="s">
        <v>187</v>
      </c>
      <c r="B37" s="7" t="n">
        <v>184.6</v>
      </c>
      <c r="C37" s="7" t="n">
        <v>175.2</v>
      </c>
    </row>
    <row r="38" spans="1:3">
      <c r="A38" s="4" t="s">
        <v>188</v>
      </c>
      <c r="B38" s="6" t="n">
        <v>117.7</v>
      </c>
      <c r="C38" s="6" t="n">
        <v>96.4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44:40Z</dcterms:created>
  <dcterms:modified xmlns:dcterms="http://purl.org/dc/terms/" xmlns:xsi="http://www.w3.org/2001/XMLSchema-instance" xsi:type="dcterms:W3CDTF">2019-08-09T16:44:40Z</dcterms:modified>
</cp:coreProperties>
</file>